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sheetId="7" r:id="rId7"/>
    <s:sheet name="Summary of Significant Accounti" sheetId="8" r:id="rId8"/>
    <s:sheet name="Accrued Expenses" sheetId="9" r:id="rId9"/>
    <s:sheet name="Stockholders' Equity" sheetId="10" r:id="rId10"/>
    <s:sheet name="Income Taxes" sheetId="11" r:id="rId11"/>
    <s:sheet name="Commitments and Contingencies" sheetId="12" r:id="rId12"/>
    <s:sheet name="Business Segment Information" sheetId="13" r:id="rId13"/>
    <s:sheet name="Summary of Significant Accoun14" sheetId="14" r:id="rId14"/>
    <s:sheet name="Summary of Significant Accoun15" sheetId="15" r:id="rId15"/>
    <s:sheet name="Accrued Expenses (Tables)" sheetId="16" r:id="rId16"/>
    <s:sheet name="Stockholders' Equity (Tables)" sheetId="17" r:id="rId17"/>
    <s:sheet name="Business Segment Information (T" sheetId="18" r:id="rId18"/>
    <s:sheet name="Summary of Significant Accoun19" sheetId="19" r:id="rId19"/>
    <s:sheet name="Summary of Significant Accoun20" sheetId="20" r:id="rId20"/>
    <s:sheet name="Summary of Significant Accoun21" sheetId="21" r:id="rId21"/>
    <s:sheet name="Summary of Significant Accoun22" sheetId="22" r:id="rId22"/>
    <s:sheet name="Accrued Expenses - Schedule of " sheetId="23" r:id="rId23"/>
    <s:sheet name="Stockholders' Equity - Addition" sheetId="24" r:id="rId24"/>
    <s:sheet name="Stockholders' Equity - Summary " sheetId="25" r:id="rId25"/>
    <s:sheet name="Stockholders' Equity - Summar26" sheetId="26" r:id="rId26"/>
    <s:sheet name="Income Taxes - Additional Infor" sheetId="27" r:id="rId27"/>
    <s:sheet name="Business Segment Information - " sheetId="28" r:id="rId28"/>
    <s:sheet name="Business Segment Information 29" sheetId="29" r:id="rId29"/>
    <s:sheet name="Business Segment Information 30" sheetId="30" r:id="rId30"/>
  </s:sheets>
  <s:definedNames/>
  <s:calcPr calcId="124519" calcMode="auto" fullCalcOnLoad="1"/>
</s:workbook>
</file>

<file path=xl/sharedStrings.xml><?xml version="1.0" encoding="utf-8"?>
<sst xmlns="http://schemas.openxmlformats.org/spreadsheetml/2006/main" uniqueCount="339">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SUR</t>
  </si>
  <si>
    <t>Entity Registrant Name</t>
  </si>
  <si>
    <t>ORASURE TECHNOLOGIE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Short-term investments</t>
  </si>
  <si>
    <t>Accounts receivable, net of allowance for doubtful accounts of $972 and $798</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6)</t>
  </si>
  <si>
    <t xml:space="preserve"> </t>
  </si>
  <si>
    <t>STOCKHOLDERS' EQUITY</t>
  </si>
  <si>
    <t>Preferred stock, par value $.000001, 25,000 shares authorized, none issued</t>
  </si>
  <si>
    <t>Common stock, par value $.000001, 120,000 shares authorized, 55,482 and 55,705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5</t>
  </si>
  <si>
    <t>NET REVENUES:</t>
  </si>
  <si>
    <t>Product</t>
  </si>
  <si>
    <t>Other</t>
  </si>
  <si>
    <t>Total revenue</t>
  </si>
  <si>
    <t>COST OF PRODUCTS SOLD</t>
  </si>
  <si>
    <t>Gross profit</t>
  </si>
  <si>
    <t>OPERATING EXPENSES:</t>
  </si>
  <si>
    <t>Research and development</t>
  </si>
  <si>
    <t>Sales and marketing</t>
  </si>
  <si>
    <t>General and administrative</t>
  </si>
  <si>
    <t>Total operating expenses</t>
  </si>
  <si>
    <t>Operating income (loss)</t>
  </si>
  <si>
    <t>OTHER INCOME (EXPENSE)</t>
  </si>
  <si>
    <t>Income before income taxes</t>
  </si>
  <si>
    <t>INCOME TAX EXPENSE</t>
  </si>
  <si>
    <t>NET INCOME</t>
  </si>
  <si>
    <t>EARNINGS PER SHARE:</t>
  </si>
  <si>
    <t>BASIC</t>
  </si>
  <si>
    <t>DILUTED</t>
  </si>
  <si>
    <t>SHARES USED IN COMPUTING EARNINGS PER SHARE:</t>
  </si>
  <si>
    <t>Consolidated Statements of Comprehensive Income (Loss) - USD ($) $ in Thousands</t>
  </si>
  <si>
    <t>Statement of Comprehensive Income [Abstract]</t>
  </si>
  <si>
    <t>OTHER COMPREHENSIVE INCOME (LOSS)</t>
  </si>
  <si>
    <t>Currency translation adjustments</t>
  </si>
  <si>
    <t>COMPREHENSIVE INCOME (LOSS)</t>
  </si>
  <si>
    <t>Consolidated Statements of Cash Flows - USD ($) $ in Thousands</t>
  </si>
  <si>
    <t>OPERATING ACTIVITIES:</t>
  </si>
  <si>
    <t>Adjustments to reconcile net income to net cash provided by (used in) operating activities:</t>
  </si>
  <si>
    <t>Stock-based compensation</t>
  </si>
  <si>
    <t>Depreciation and amortization</t>
  </si>
  <si>
    <t>Amortization of lease incentives</t>
  </si>
  <si>
    <t>Unrealized foreign currency loss (gain)</t>
  </si>
  <si>
    <t>Deferred income taxes</t>
  </si>
  <si>
    <t>Changes in assets and liabilities</t>
  </si>
  <si>
    <t>Accounts receivable</t>
  </si>
  <si>
    <t>Prepaid expenses and other assets</t>
  </si>
  <si>
    <t>Accrued expenses and other liabilities</t>
  </si>
  <si>
    <t>Net cash provided by (used in) operating activities</t>
  </si>
  <si>
    <t>INVESTING ACTIVITIES:</t>
  </si>
  <si>
    <t>Purchases of short-term investments</t>
  </si>
  <si>
    <t>Proceeds from maturities of short-term investments</t>
  </si>
  <si>
    <t>Purchases of property and equipment</t>
  </si>
  <si>
    <t>Net cash provided by (used in) investing activities</t>
  </si>
  <si>
    <t>FINANCING ACTIVITIES:</t>
  </si>
  <si>
    <t>Proceeds from exercise of stock options</t>
  </si>
  <si>
    <t>Repurchase of common stock</t>
  </si>
  <si>
    <t>Net cash used in financing activities</t>
  </si>
  <si>
    <t>EFFECT OF FOREIGN EXCHANGE RATE CHANGES ON CASH</t>
  </si>
  <si>
    <t>NET INCREASE (DECREASE) IN CASH</t>
  </si>
  <si>
    <t>CASH AND CASH EQUIVALENTS, BEGINNING OF PERIOD</t>
  </si>
  <si>
    <t>CASH AND CASH EQUIVALENTS, END OF PERIOD</t>
  </si>
  <si>
    <t>Cash paid for:</t>
  </si>
  <si>
    <t>Income taxes</t>
  </si>
  <si>
    <t>Noncash investing activities (accrued property and equipment purchases)</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t>
  </si>
  <si>
    <t>Summary of Significant Accounting Policies</t>
  </si>
  <si>
    <t>Accounting Policies [Abstract]</t>
  </si>
  <si>
    <t>2. Summary of Significant Accounting
Policies
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5. Results of operations for
the three months ended March 31, 2016 are not necessarily
indicative of the results of operations expected for the full
year.
Use of Estimates
Short-Term Investments
Our available-for-sale securities as of March 31, 2016 and
December 31, 2015 consisted of guaranteed investment
certificates with amortized cost and fair value of $7,689 and
$7,225, respectively.
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March 31, 2016 and
December 31, 2015, was $66,892 and $65,509 invested in a
government money market fund. This fund has investments in
government securities and is a Level 1 instrument.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6 and
December 31, 2015 was $1,625 and $1,32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March 31, 2016 and December 31,
2015.
Inventories
March 31, 2016 December 31, 2015
Raw materials $ 6,244 $ 7,895
Work in process 971 333
Finished goods 5,110 5,014
$ 12,325 $ 13,242
Property and Equipment
Intangible Assets
March 31, 2016
Amortization Gross Accumulated Net
Customer list 10 $ 9,633 $ (4,292 ) $ 5,341
Patents and product rights 10 5,400 (3,471 ) 1,929
Acquired technology 7 7,482 (4,691 ) 2,791
Tradename 15 3,692 (1,137 ) 2,555
$ 26,207 $ (13,591 ) $ 12,616
December 31, 2015
Amortization Gross Accumulated Net
Customer list 10 $ 9,051 $ (3,818 ) $ 5,233
Patents and product rights 10 5,400 (3,358 ) 2,042
Acquired technology 7 7,030 (4,172 ) 2,858
Tradename 15 3,469 (1,011 ) 2,458
$ 24,950 $ (12,359 ) $ 12,591
Goodwill
We performed our last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6, we believe no indicators
of impairment exist.
The change in goodwill from $18,250 as of December 31, 2015 to
$19,422 as of March 31, 2016 is a result of foreign currency
translation.
Revenue Recognition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Co-Promotion Agreement, we have granted exclusive
co-promotion rights for the OraQuick ® ® ®
Under the terms of this agreement, which runs through
December 31, 2019, we are eligible to receive up to $75,000 in
aggregate payments. We are recognizing this revenue ratably on a
monthly basis over the term of the agreement. During the first
quarter of 2016, $3,362 in exclusivity revenue was recognized.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
and we did not achieve the milestone for that period. The agreement
also contains certain termination, indemnification and other
provisions, typical of agreements of this type. Under certain
circumstances, either party may terminate the agreement before its
expiration and such a termination could occur as early as
December 31, 2016. Amounts related to this agreement are
recorded as other revenue in our statements of operations.
On June 12, 2015, we were awarded a grant for up to $10,400 in
total funding from the U.S. Department of Health and Human Services
(“HHS”) Office of the Assistant Secretary for
Preparedness and Response’s Biomedical Advanced Research and
Development Authority (“BARDA”) related to the
development of our OraQuick ® ®
Customer Sales Returns and Allowances ® ®
Deferred Revenue
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Earnings Per Share
The computations of basic and diluted earnings per share are as
follows:
Three
Months
Ended March 31,
2016 2015
Net income $ 2,446 $ 113
Weighted average shares of common stock outstanding:
Basic 55,451 56,343
Dilutive effect of stock options and restricted stock 628 830
Diluted 56,079 57,173
Earnings per share:
Basic $ 0.04 $ 0.00
Diluted $ 0.04 $ 0.00
For the three-month periods ended March 31, 2016 and 2015,
outstanding common stock options and unvested restricted stock
representing 4,843 and 2,702 shares, respectively, were excluded
from the computation of diluted earnings per share as their
inclusion would have been anti-dilutive.
Foreign Currency Translation
Transaction gains and losses resulting from exchange rate changes
on transactions denominated in currencies other than functional
currency are included in statement of operations in the period in
which the change occurs. Net foreign exchange gains (losses)
resulting from foreign currency transactions that are included in
other income (expense) in our consolidated statement of operations
were $(346) and $588 for the three months ended March 31, 2016
and 2015, respectively.
Accumulated Other Comprehensive Loss
We have defined the Canadian dollar as the functional currency of
our Canadian subsidiary, DNAG, and as such, the results of its
operations are translated into U.S. dollars, which is the reporting
currency of the Company. The $2,867 and $(3,811) currency
translation adjustments recorded in the first three months of 2016
and 2015, respectively, are largely the result of the translation
of our Canadian operation’s balance sheets into U.S.
dollars.
Recent Accounting Pronouncements Revenue from Contracts with
Customer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t>
  </si>
  <si>
    <t>Accrued Expenses</t>
  </si>
  <si>
    <t>Payables and Accruals [Abstract]</t>
  </si>
  <si>
    <t>3. Accrued Expenses
March 31, 2016 December 31, 2015
Payroll and related benefits $ 3,386 $ 6,311
Professional Fees 1,639 1,014
Royalties 719 819
Other 2,077 2,268
$ 7,821 $ 10,412</t>
  </si>
  <si>
    <t>Stockholders' Equity</t>
  </si>
  <si>
    <t>Equity [Abstract]</t>
  </si>
  <si>
    <t>4. Stockholders’
Equity
Stock-Based Awards
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vesting
of restricted stock and performance awards, we issue new shares
rather than purchase shares on the open market.
Commencing in 2016, we have granted to certain executives
performance-based restricted stock units (“PSUs”).
Vesting of these PSUs is dependent upon our achievement of a
performance-based metric during a one-year or three-year period,
from the date of grant. Assuming achievement of each
performance-based metric, the executive must also remain in our
service for three years, commencing with the grant date.
Performance during the one-year period will be based on a one-year
earnings per share target. Upon achievement of the one-year target,
the PSUs will then vest three years from grant date. Performance
during the three-year period will be based on achievement of a
three-year compound annual growth rate for consolidated product
revenues. Upon achievement of the three-year target, the
corresponding PSUs will vest in full. PSUs are converted into
shares of our common stock once vested. Upon grant of the PSUs, the
Company recognizes compensation expense related to these awards
based on assumptions as to what percentage of each target will be
achieved. The Company evaluates these target assumptions on a
quarterly basis and adjusts compensation expense related to these
awards, as appropriate.
Total compensation cost related to stock options for the three
months ended March 31, 2016 and 2015 was $733 and $822,
respectively. Net cash proceeds from the exercise of stock options
were $0 and $121 for the three months ended March 31, 2016 and
2015, respectively. As a result of the Company’s net
operating loss carryforward position, no actual income tax benefit
was realized from stock option exercises during these periods.
The following table summarizes the stock option activity for the
first three months ended March, 31, 2016:
Options
Outstanding on January 1, 2016 6,216
Granted 297
Exercised
—
Expired (292 )
Forfeited (7 )
Outstanding on March 31, 2016 6,214
Compensation cost of $719 and $653 related to restricted shares was
recognized during the three months ended March 31, 2016 and
2015, respectively. In connection with the vesting of restricted
shares and exercise of stock options during the three months ended
March 31, 2016 and 2015, we purchased and immediately retired
98 and 112 shares with aggregate values of $527 and $772,
respectively, in satisfaction of minimum tax withholding and
exercise obligations.
The following table summarizes restricted stock award activity for
the three months ended March, 31, 2016:
Shares
Issued and unvested, January 1, 2016 697
Granted 525
Vested (298 )
Forfeited (2 )
Issued and unvested, March 31, 2016 922
During the three months ended March 31, 2016, we granted 417
PSUs. No compensation cost related to the PSUs was recognized
during the three months ended March 31, 2016.
Stock Repurchase Program
On August 5, 2008, our Board of Directors approved a share
repurchase program pursuant to which we are permitted to acquire up
to $25,000 of our outstanding common shares. During the three
months ended March 31, 2016, we purchased and retired 423
shares of common stock at an average price of $6.29 per share for a
total cost of $2,660. No shares were purchased and retired during
the three months ended March 31, 2015, under this share
repurchase program.</t>
  </si>
  <si>
    <t>Income Taxes</t>
  </si>
  <si>
    <t>Income Tax Disclosure [Abstract]</t>
  </si>
  <si>
    <t>5. Income Taxes
During the three months ended March 31, 2016 and 2015, we
recorded foreign tax expense of $61 and $5, respectively. Foreign
taxes during the three months ended March 31, 2016 includes
$(18) of deferred tax benefits and $79 of current tax expense
associated with amounts payable for provincial taxes. Foreign taxes
during the three months ended March 31, 2015 includes $5 of
deferred tax expense.
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March 31, 2016 relate to
the tax effects of the basis differences between the intangible
assets acquired in the DNAG acquisition for financial reporting and
tax purposes.
In 2008, we established a full valuation allowance against our U.S.
deferred tax asset. Management believes the full valuation
allowance is still appropriate as of both March 31, 2016 and
December 31, 2015 since the facts and circumstances
necessitating the allowance have not changed. As a result, no U.S.
federal or state income tax benefit was recorded for the three
months ended March 31, 2016 and 2015.</t>
  </si>
  <si>
    <t>Commitments and Contingencies</t>
  </si>
  <si>
    <t>Commitments and Contingencies Disclosure [Abstract]</t>
  </si>
  <si>
    <t>6. Commitments and
Contingencies
From time to time, we are involved in certain legal actions arising
in the ordinary course of business. In management’s opinion,
based upon the advice of counsel, the outcomes of such actions are
not expected, individually or in the aggregate, to have a material
adverse effect on our future financial position or results of
operations.</t>
  </si>
  <si>
    <t>Business Segment Information</t>
  </si>
  <si>
    <t>Segment Reporting [Abstract]</t>
  </si>
  <si>
    <t>7.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mass merchandisers, and to
consumers over the internet. OSUR also derives other revenues,
including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animal
and livestock genetic testing, and microbiome testing.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months ended March 31, 2016 and 2015, and asset
information as of March 31, 2016 and December 31,
2015:
Three Months Ended March 31,
2016 2015
Net revenues:
OSUR $ 22,199 $ 20,371
DNAG 6,890 6,717
Total $ 29,089 $ 27,088
Operating income (loss):
OSUR $ 1,608 $ (1,521 )
DNAG 1,091 1,230
Total $ 2,699 $ (291 )
Depreciation and amortization:
OSUR $ 639 $ 726
DNAG 715 683
Total $ 1,354 $ 1,409
Capital expenditures:
OSUR $ 447 $ 76
DNAG 1,146 361
Total $ 1,593 $ 437
March 31, 2016 December 31, 2015
Total assets:
OSUR $ 133,785 $ 137,082
DNAG 54,694 52,239
Total $ 188,479 $ 189,321
Our products are sold principally in the United States and
Europe.
The following table represents total revenues by geographic area,
based on the location of the customer:
Three Months Ended March 31,
2016 2015
United States $ 22,170 $ 20,416
Europe 3,879 4,374
Other regions 3,040 2,298
$ 29,089 $ 27,088
The following table represents total long-lived assets by
geographic area:
March 31, 2016 December 31, 2015
United States $ 15,601 $ 15,660
Canada 4,594 4,415
Other regions 9 8
$ 20,204 $ 20,083</t>
  </si>
  <si>
    <t>Summary of Significant Accounting Policies (Policies)</t>
  </si>
  <si>
    <t>Principles of Consolidation and Basis of Presentation</t>
  </si>
  <si>
    <t>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5. Results of operations for
the three months ended March 31, 2016 are not necessarily
indicative of the results of operations expected for the full
year.</t>
  </si>
  <si>
    <t>Use of Estimates</t>
  </si>
  <si>
    <t>Short-Term Investments</t>
  </si>
  <si>
    <t>Short-Term Investments
Our available-for-sale securities as of March 31, 2016 and
December 31, 2015 consisted of guaranteed investment
certificates with amortized cost and fair value of $7,689 and
$7,225, respectively.</t>
  </si>
  <si>
    <t>Fair Value of Financial Instruments</t>
  </si>
  <si>
    <t>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March 31, 2016 and
December 31, 2015, was $66,892 and $65,509 invested in a
government money market fund. This fund has investments in
government securities and is a Level 1 instrument.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6 and
December 31, 2015 was $1,625 and $1,32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March 31, 2016 and December 31,
2015.</t>
  </si>
  <si>
    <t>Inventories
March 31, 2016 December 31, 2015
Raw materials $ 6,244 $ 7,895
Work in process 971 333
Finished goods 5,110 5,014
$ 12,325 $ 13,242</t>
  </si>
  <si>
    <t>Property and Equipment</t>
  </si>
  <si>
    <t>Intangible Assets</t>
  </si>
  <si>
    <t>Intangible Assets
March 31, 2016
Amortization Gross Accumulated Net
Customer list 10 $ 9,633 $ (4,292 ) $ 5,341
Patents and product rights 10 5,400 (3,471 ) 1,929
Acquired technology 7 7,482 (4,691 ) 2,791
Tradename 15 3,692 (1,137 ) 2,555
$ 26,207 $ (13,591 ) $ 12,616
December 31, 2015
Amortization Gross Accumulated Net
Customer list 10 $ 9,051 $ (3,818 ) $ 5,233
Patents and product rights 10 5,400 (3,358 ) 2,042
Acquired technology 7 7,030 (4,172 ) 2,858
Tradename 15 3,469 (1,011 ) 2,458
$ 24,950 $ (12,359 ) $ 12,591</t>
  </si>
  <si>
    <t>Goodwill</t>
  </si>
  <si>
    <t>Goodwill
We performed our last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6, we believe no indicators
of impairment exist.
The change in goodwill from $18,250 as of December 31, 2015 to
$19,422 as of March 31, 2016 is a result of foreign currency
translation.</t>
  </si>
  <si>
    <t>Revenue Recognition</t>
  </si>
  <si>
    <t>Revenue Recognition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Co-Promotion Agreement, we have granted exclusive
co-promotion rights for the OraQuick ® ® ®
Under the terms of this agreement, which runs through
December 31, 2019, we are eligible to receive up to $75,000 in
aggregate payments. We are recognizing this revenue ratably on a
monthly basis over the term of the agreement. During the first
quarter of 2016, $3,362 in exclusivity revenue was recognized.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
and we did not achieve the milestone for that period. The agreement
also contains certain termination, indemnification and other
provisions, typical of agreements of this type. Under certain
circumstances, either party may terminate the agreement before its
expiration and such a termination could occur as early as
December 31, 2016. Amounts related to this agreement are
recorded as other revenue in our statements of operations.
On June 12, 2015, we were awarded a grant for up to $10,400 in
total funding from the U.S. Department of Health and Human Services
(“HHS”) Office of the Assistant Secretary for
Preparedness and Response’s Biomedical Advanced Research and
Development Authority (“BARDA”) related to the
development of our OraQuick ® multi-phased ®</t>
  </si>
  <si>
    <t>Customer Sales Returns and Allowances</t>
  </si>
  <si>
    <t>Customer Sales Returns and Allowances ® ®</t>
  </si>
  <si>
    <t>Deferred Revenue</t>
  </si>
  <si>
    <t>Customer and Vendor Concentrations</t>
  </si>
  <si>
    <t>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Earnings Per Share</t>
  </si>
  <si>
    <t>Earnings Per Share
The computations of basic and diluted earnings per share are as
follows:
Three
Months
Ended March 31,
2016 2015
Net income $ 2,446 $ 113
Weighted average shares of common stock outstanding:
Basic 55,451 56,343
Dilutive effect of stock options and restricted stock 628 830
Diluted 56,079 57,173
Earnings per share:
Basic $ 0.04 $ 0.00
Diluted $ 0.04 $ 0.00
For the three-month periods ended March 31, 2016 and 2015,
outstanding common stock options and unvested restricted stock
representing 4,843 and 2,702 shares, respectively, were excluded
from the computation of diluted earnings per share as their
inclusion would have been anti-dilutive.</t>
  </si>
  <si>
    <t>Foreign Currency Translation</t>
  </si>
  <si>
    <t>Foreign Currency Translation
Transaction gains and losses resulting from exchange rate changes
on transactions denominated in currencies other than functional
currency are included in statement of operations in the period in
which the change occurs. Net foreign exchange gains (losses)
resulting from foreign currency transactions that are included in
other income (expense) in our consolidated statement of operations
were $(346) and $588 for the three months ended March 31, 2016
and 2015, respectively.</t>
  </si>
  <si>
    <t>Accumulated Other Comprehensive Loss</t>
  </si>
  <si>
    <t>Accumulated Other Comprehensive Loss
We have defined the Canadian dollar as the functional currency of
our Canadian subsidiary, DNAG, and as such, the results of its
operations are translated into U.S. dollars, which is the reporting
currency of the Company. The $2,867 and $(3,811) currency
translation adjustments recorded in the first three months of 2016
and 2015, respectively, are largely the result of the translation
of our Canadian operation’s balance sheets into U.S.
dollars.</t>
  </si>
  <si>
    <t>Recent Accounting Pronouncements</t>
  </si>
  <si>
    <t>Recent Accounting Pronouncements Revenue from Contracts with
Customer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t>
  </si>
  <si>
    <t>Summary of Significant Accounting Policies (Tables)</t>
  </si>
  <si>
    <t>Schedule of Inventories</t>
  </si>
  <si>
    <t>Inventories are stated at the lower of cost or market determined on
a first-in, first-out basis and are comprised of the following:
March 31, 2016 December 31, 2015
Raw materials $ 6,244 $ 7,895
Work in process 971 333
Finished goods 5,110 5,014
$ 12,325 $ 13,242</t>
  </si>
  <si>
    <t>Summary of Intangible Assets</t>
  </si>
  <si>
    <t xml:space="preserve">Intangible assets consist of the following:
March 31, 2016
Amortization Gross Accumulated Net
Customer list 10 $ 9,633 $ (4,292 ) $ 5,341
Patents and product rights 10 5,400 (3,471 ) 1,929
Acquired technology 7 7,482 (4,691 ) 2,791
Tradename 15 3,692 (1,137 ) 2,555
$ 26,207 $ (13,591 ) $ 12,616
December 31, 2015
Amortization Gross Accumulated Net
Customer list 10 $ 9,051 $ (3,818 ) $ 5,233
Patents and product rights 10 5,400 (3,358 ) 2,042
Acquired technology 7 7,030 (4,172 ) 2,858
Tradename 15 3,469 (1,011 ) 2,458
$ 24,950 $ (12,359 ) $ 12,591 </t>
  </si>
  <si>
    <t>Computations of Basic and Diluted Earnings per Share</t>
  </si>
  <si>
    <t xml:space="preserve">The computations of basic and diluted earnings per share are as
follows:
Three
Months
Ended March 31,
2016 2015
Net income $ 2,446 $ 113
Weighted average shares of common stock outstanding:
Basic 55,451 56,343
Dilutive effect of stock options and restricted stock 628 830
Diluted 56,079 57,173
Earnings per share:
Basic $ 0.04 $ 0.00
Diluted $ 0.04 $ 0.00 </t>
  </si>
  <si>
    <t>Accrued Expenses (Tables)</t>
  </si>
  <si>
    <t>Schedule of Accrued Expenses</t>
  </si>
  <si>
    <t>March 31, 2016 December 31, 2015
Payroll and related benefits $ 3,386 $ 6,311
Professional Fees 1,639 1,014
Royalties 719 819
Other 2,077 2,268
$ 7,821 $ 10,412</t>
  </si>
  <si>
    <t>Stockholders' Equity (Tables)</t>
  </si>
  <si>
    <t>Summary of Company's Stock Option Activity</t>
  </si>
  <si>
    <t>The following table summarizes the stock option activity for the
first three months ended March, 31, 2016:
Options
Outstanding on January 1, 2016 6,216
Granted 297
Exercised
—
Expired (292 )
Forfeited (7 )
Outstanding on March 31, 2016 6,214</t>
  </si>
  <si>
    <t>Summary of Restricted Stock Award Activity</t>
  </si>
  <si>
    <t>The following table summarizes restricted stock award activity for
the three months ended March, 31, 2016:
Shares
Issued and unvested, January 1, 2016 697
Granted 525
Vested (298 )
Forfeited (2 )
Issued and unvested, March 31, 2016 922</t>
  </si>
  <si>
    <t>Business Segment Information (Tables)</t>
  </si>
  <si>
    <t>Summary of Operating Segment and Asset Information</t>
  </si>
  <si>
    <t xml:space="preserve">The following table summarizes operating segment information for
the three months ended March 31, 2016 and 2015, and asset
information as of March 31, 2016 and December 31,
2015:
Three Months Ended March 31,
2016 2015
Net revenues:
OSUR $ 22,199 $ 20,371
DNAG 6,890 6,717
Total $ 29,089 $ 27,088
Operating income (loss):
OSUR $ 1,608 $ (1,521 )
DNAG 1,091 1,230
Total $ 2,699 $ (291 )
Depreciation and amortization:
OSUR $ 639 $ 726
DNAG 715 683
Total $ 1,354 $ 1,409
Capital expenditures:
OSUR $ 447 $ 76
DNAG 1,146 361
Total $ 1,593 $ 437
March 31, 2016 December 31, 2015
Total assets:
OSUR $ 133,785 $ 137,082
DNAG 54,694 52,239
Total $ 188,479 $ 189,321 </t>
  </si>
  <si>
    <t>Presentation of Total Revenues and Long-Lived Assets by Geographic Area</t>
  </si>
  <si>
    <t>The following table represents total revenues by geographic area,
based on the location of the customer:
Three Months Ended March 31,
2016 2015
United States $ 22,170 $ 20,416
Europe 3,879 4,374
Other regions 3,040 2,298
$ 29,089 $ 27,088
The following table represents total long-lived assets by
geographic area:
March 31, 2016 December 31, 2015
United States $ 15,601 $ 15,660
Canada 4,594 4,415
Other regions 9 8
$ 20,204 $ 20,083</t>
  </si>
  <si>
    <t>Summary of Significant Accounting Policies - Additional Information (Detail) - USD ($) shares in Thousands</t>
  </si>
  <si>
    <t>Jun. 12, 2015</t>
  </si>
  <si>
    <t>Sep. 30, 2015</t>
  </si>
  <si>
    <t>Dec. 31, 2014</t>
  </si>
  <si>
    <t>New Accounting Pronouncements or Change in Accounting Principle [Line Items]</t>
  </si>
  <si>
    <t>Available-for-sale securities, fair values</t>
  </si>
  <si>
    <t>Fair value of plan assets</t>
  </si>
  <si>
    <t>Accumulated depreciation of property and equipment</t>
  </si>
  <si>
    <t>Amount of goodwill at period end</t>
  </si>
  <si>
    <t>Expiration date of rights agreement</t>
  </si>
  <si>
    <t>Dec. 31,
		2019</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3 years</t>
  </si>
  <si>
    <t>Additional contract revenue from clinical and regulatory activities</t>
  </si>
  <si>
    <t>Reserve for sales return and allowances</t>
  </si>
  <si>
    <t>Net foreign exchange gains (losses)</t>
  </si>
  <si>
    <t>Accumulated foreign currency adjustments included in other comprehensive loss amounted</t>
  </si>
  <si>
    <t>Money Market Fund [Member] | Level I Instrument [Member]</t>
  </si>
  <si>
    <t>Common Stock Options and Unvested Restricted Stock [Member]</t>
  </si>
  <si>
    <t>Number of anti-dilutive securities excluded from EPS computation</t>
  </si>
  <si>
    <t>Collaborative Arrangement Co-promotion [Member] | OraQuick HCV [Member]</t>
  </si>
  <si>
    <t>Revenue recognition, milestone method description</t>
  </si>
  <si>
    <t>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ed on December 31, 2015</t>
  </si>
  <si>
    <t>Accounts Receivable [Member] | Customer Concentration Risk [Member]</t>
  </si>
  <si>
    <t>Percentage of concentration risk</t>
  </si>
  <si>
    <t>0.00%</t>
  </si>
  <si>
    <t>Up Front Payment Arrangement [Member]</t>
  </si>
  <si>
    <t>AbbVie [Member]</t>
  </si>
  <si>
    <t>Customer One [Member] | Accounts Receivable [Member] | Customer Concentration Risk [Member]</t>
  </si>
  <si>
    <t>10.00%</t>
  </si>
  <si>
    <t>Customer Two [Member] | Net Consolidated Revenue [Member] | Customer Concentration Risk [Member]</t>
  </si>
  <si>
    <t>12.00%</t>
  </si>
  <si>
    <t>Guaranteed Investment Certificates [Member]</t>
  </si>
  <si>
    <t>Available-for-sale securities, amortized cost</t>
  </si>
  <si>
    <t>Other [Member]</t>
  </si>
  <si>
    <t>Contract revenues from clinical and regulatory activities</t>
  </si>
  <si>
    <t>Maximum [Member] | Collaborative Arrangement Co-promotion [Member] | OraQuick HCV [Member]</t>
  </si>
  <si>
    <t>Payments received for sale of exclusive rights</t>
  </si>
  <si>
    <t>Additional annual payments to be received for sale of exclusive rights</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inimum [Member] | Collaborative Arrangement Co-promotion [Member] | OraQuick HCV [Member]</t>
  </si>
  <si>
    <t>Minimum [Member] | Buildings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t>
  </si>
  <si>
    <t>Summary of Significant Accounting Policies - Schedule of Inventories (Detail) - USD ($) $ in Thousands</t>
  </si>
  <si>
    <t>Inventory, Net [Abstract]</t>
  </si>
  <si>
    <t>Raw materials</t>
  </si>
  <si>
    <t>Work in process</t>
  </si>
  <si>
    <t>Finished goods</t>
  </si>
  <si>
    <t>Summary of Significant Accounting Policies - Summary of Intangible Assets (Detail) - USD ($) $ in Thousands</t>
  </si>
  <si>
    <t>12 Months Ended</t>
  </si>
  <si>
    <t>Finite-Lived Intangible Assets [Line Items]</t>
  </si>
  <si>
    <t>Intangible Assets, Gross</t>
  </si>
  <si>
    <t>Intangible Assets, Accumulated Amortization</t>
  </si>
  <si>
    <t>Intangible Assets, Net</t>
  </si>
  <si>
    <t>Customer List [Member]</t>
  </si>
  <si>
    <t>Intangible Assets, Amortization Period (Years)</t>
  </si>
  <si>
    <t>Patents and Product Rights [Member]</t>
  </si>
  <si>
    <t>Acquired Technology [Member]</t>
  </si>
  <si>
    <t>7 years</t>
  </si>
  <si>
    <t>Tradename [Member]</t>
  </si>
  <si>
    <t>15 years</t>
  </si>
  <si>
    <t>Summary of Significant Accounting Policies - Computations of Basic and Diluted Earnings per Share (Detail) - USD ($) $ / shares in Units, shares in Thousands, $ in Thousands</t>
  </si>
  <si>
    <t>Earnings Per Share [Abstract]</t>
  </si>
  <si>
    <t>Weighted average shares of common stock outstanding:</t>
  </si>
  <si>
    <t>Dilutive effect of stock options and restricted stock</t>
  </si>
  <si>
    <t>Diluted</t>
  </si>
  <si>
    <t>Accrued Expenses - Schedule of Accrued Expenses (Detail) - USD ($) $ in Thousands</t>
  </si>
  <si>
    <t>Accrued Liabilities, Current [Abstract]</t>
  </si>
  <si>
    <t>Payroll and related benefits</t>
  </si>
  <si>
    <t>Professional fees</t>
  </si>
  <si>
    <t>Royalties</t>
  </si>
  <si>
    <t>Accrued Expenses, Total</t>
  </si>
  <si>
    <t>Stockholders' Equity - Additional Information (Detail) - USD ($)</t>
  </si>
  <si>
    <t>Aug. 05, 2008</t>
  </si>
  <si>
    <t>Share-based Compensation Arrangement by Share-based Payment Award [Line Items]</t>
  </si>
  <si>
    <t>Income tax benefit realized from stock option exercises during period</t>
  </si>
  <si>
    <t>Total compensation cost</t>
  </si>
  <si>
    <t>Share granted</t>
  </si>
  <si>
    <t>Amount share repurchase program of common shares</t>
  </si>
  <si>
    <t>Stock Repurchase Program [Member]</t>
  </si>
  <si>
    <t>Number of shares purchased and retired</t>
  </si>
  <si>
    <t>Average price of common stock</t>
  </si>
  <si>
    <t>Total cost of common stock purchased and retired</t>
  </si>
  <si>
    <t>Stock Options [Member]</t>
  </si>
  <si>
    <t>Restricted Stock [Member]</t>
  </si>
  <si>
    <t>Vesting of restricted shares and exercise of stock options, withholding and exercise obligations</t>
  </si>
  <si>
    <t>Restricted shares of common stock and stock options, aggregate values</t>
  </si>
  <si>
    <t>Performance Based Restricted Stock [Member] | Share-based Compensation Award, Tranche One [Member]</t>
  </si>
  <si>
    <t>PSU Vesting period</t>
  </si>
  <si>
    <t>1 year</t>
  </si>
  <si>
    <t>Performance Based Restricted Stock [Member] | Share-based Compensation Award, Tranche Two [Member]</t>
  </si>
  <si>
    <t>Performance Based Restricted Stock Unit [Member]</t>
  </si>
  <si>
    <t>Stockholders' Equity - Summary of Company's Stock Option Activity (Detail) shares in Thousands</t>
  </si>
  <si>
    <t>Mar. 31, 2016shares</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Stockholders' Equity - Summary of Restricted Stock Award Activity (Detail) shares in Thousands</t>
  </si>
  <si>
    <t>Shares, Issued and unvested, Beginning Balance</t>
  </si>
  <si>
    <t>Shares, Granted</t>
  </si>
  <si>
    <t>Shares, Vested</t>
  </si>
  <si>
    <t>Shares, Forfeited</t>
  </si>
  <si>
    <t>Shares, Issued and unvested, Ending Balance</t>
  </si>
  <si>
    <t>Income Taxes - Additional Information (Detail) - USD ($)</t>
  </si>
  <si>
    <t>Foreign tax expense</t>
  </si>
  <si>
    <t>Foreign deferred tax expense (benefits)</t>
  </si>
  <si>
    <t>Foreign current tax expense (benefits)</t>
  </si>
  <si>
    <t>U.S. federal income tax benefits</t>
  </si>
  <si>
    <t>U.S. state income tax benefits</t>
  </si>
  <si>
    <t>Business Segment Information - Additional Information (Detail)</t>
  </si>
  <si>
    <t>Mar. 31, 2016Segment</t>
  </si>
  <si>
    <t>Number of reportable segments of company</t>
  </si>
  <si>
    <t>Business Segment Information - Summary of Operating Segment and Asset Information (Detail) - USD ($) $ in Thousands</t>
  </si>
  <si>
    <t>Segment Reporting Information [Line Items]</t>
  </si>
  <si>
    <t>Net revenues</t>
  </si>
  <si>
    <t>Capital expenditures</t>
  </si>
  <si>
    <t>Total assets</t>
  </si>
  <si>
    <t>OSUR [Member]</t>
  </si>
  <si>
    <t>DNAG [Member]</t>
  </si>
  <si>
    <t>Business Segment Information - Presentation of Total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16463</v>
      </c>
    </row>
    <row r="12" spans="1:3">
      <c t="s" r="A12" s="4">
        <v>19</v>
      </c>
      <c t="s" r="B12" s="4">
        <v>20</v>
      </c>
    </row>
    <row r="13" spans="1:3">
      <c t="s" r="A13" s="4">
        <v>21</v>
      </c>
      <c t="s" r="B13" s="4">
        <v>22</v>
      </c>
    </row>
    <row r="14" spans="1:3">
      <c t="s" r="A14" s="4">
        <v>23</v>
      </c>
      <c t="n" r="C14" s="6">
        <v>55483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26</v>
      </c>
    </row>
    <row r="4" spans="1:2">
      <c t="s" r="A4" s="4">
        <v>144</v>
      </c>
      <c t="s" r="B4" s="4">
        <v>145</v>
      </c>
    </row>
    <row r="5" spans="1:2">
      <c t="s" r="A5" s="4">
        <v>146</v>
      </c>
      <c t="s" r="B5" s="4">
        <v>146</v>
      </c>
    </row>
    <row r="6" spans="1:2">
      <c t="s" r="A6" s="4">
        <v>147</v>
      </c>
      <c t="s" r="B6" s="4">
        <v>148</v>
      </c>
    </row>
    <row r="7" spans="1:2">
      <c t="s" r="A7" s="4">
        <v>149</v>
      </c>
      <c t="s" r="B7" s="4">
        <v>150</v>
      </c>
    </row>
    <row r="8" spans="1:2">
      <c t="s" r="A8" s="4">
        <v>30</v>
      </c>
      <c t="s" r="B8" s="4">
        <v>151</v>
      </c>
    </row>
    <row r="9" spans="1:2">
      <c t="s" r="A9" s="4">
        <v>152</v>
      </c>
      <c t="s" r="B9" s="4">
        <v>152</v>
      </c>
    </row>
    <row r="10" spans="1:2">
      <c t="s" r="A10" s="4">
        <v>153</v>
      </c>
      <c t="s" r="B10" s="4">
        <v>154</v>
      </c>
    </row>
    <row r="11" spans="1:2">
      <c t="s" r="A11" s="4">
        <v>155</v>
      </c>
      <c t="s" r="B11" s="4">
        <v>156</v>
      </c>
    </row>
    <row r="12" spans="1:2">
      <c t="s" r="A12" s="4">
        <v>157</v>
      </c>
      <c t="s" r="B12" s="4">
        <v>158</v>
      </c>
    </row>
    <row r="13" spans="1:2">
      <c t="s" r="A13" s="4">
        <v>159</v>
      </c>
      <c t="s" r="B13" s="4">
        <v>160</v>
      </c>
    </row>
    <row r="14" spans="1:2">
      <c t="s" r="A14" s="4">
        <v>161</v>
      </c>
      <c t="s" r="B14" s="4">
        <v>161</v>
      </c>
    </row>
    <row r="15" spans="1:2">
      <c t="s" r="A15" s="4">
        <v>162</v>
      </c>
      <c t="s" r="B15" s="4">
        <v>163</v>
      </c>
    </row>
    <row r="16" spans="1:2">
      <c t="s" r="A16" s="4">
        <v>164</v>
      </c>
      <c t="s" r="B16" s="4">
        <v>165</v>
      </c>
    </row>
    <row r="17" spans="1:2">
      <c t="s" r="A17" s="4">
        <v>166</v>
      </c>
      <c t="s" r="B17" s="4">
        <v>167</v>
      </c>
    </row>
    <row r="18" spans="1:2">
      <c t="s" r="A18" s="4">
        <v>168</v>
      </c>
      <c t="s" r="B18" s="4">
        <v>169</v>
      </c>
    </row>
    <row r="19" spans="1:2">
      <c t="s" r="A19" s="4">
        <v>170</v>
      </c>
      <c t="s" r="B19"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26</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2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32</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87</v>
      </c>
      <c t="s" r="B1" s="2">
        <v>1</v>
      </c>
    </row>
    <row r="2" spans="1:2">
      <c t="s" r="B2" s="2">
        <v>2</v>
      </c>
    </row>
    <row r="3" spans="1:2">
      <c t="s" r="A3" s="3">
        <v>141</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t="s" r="A1" s="1">
        <v>192</v>
      </c>
      <c t="s" r="B1" s="2">
        <v>193</v>
      </c>
      <c t="s" r="C1" s="2">
        <v>194</v>
      </c>
      <c t="s" r="D1" s="2">
        <v>2</v>
      </c>
      <c t="s" r="E1" s="2">
        <v>67</v>
      </c>
      <c t="s" r="F1" s="2">
        <v>25</v>
      </c>
      <c t="s" r="G1" s="2">
        <v>195</v>
      </c>
    </row>
    <row r="2" spans="1:7">
      <c t="s" r="A2" s="3">
        <v>196</v>
      </c>
    </row>
    <row r="3" spans="1:7">
      <c t="s" r="A3" s="4">
        <v>197</v>
      </c>
      <c t="n" r="D3" s="7">
        <v>7689000</v>
      </c>
      <c t="n" r="F3" s="7">
        <v>7225000</v>
      </c>
    </row>
    <row r="4" spans="1:7">
      <c t="s" r="A4" s="4">
        <v>27</v>
      </c>
      <c t="n" r="D4" s="6">
        <v>94558000</v>
      </c>
      <c t="n" r="E4" s="7">
        <v>85547000</v>
      </c>
      <c t="n" r="F4" s="6">
        <v>94094000</v>
      </c>
      <c t="n" r="G4" s="7">
        <v>92867000</v>
      </c>
    </row>
    <row r="5" spans="1:7">
      <c t="s" r="A5" s="4">
        <v>198</v>
      </c>
      <c t="n" r="D5" s="6">
        <v>1625000</v>
      </c>
      <c t="n" r="F5" s="6">
        <v>1324000</v>
      </c>
    </row>
    <row r="6" spans="1:7">
      <c t="s" r="A6" s="4">
        <v>199</v>
      </c>
      <c t="n" r="D6" s="6">
        <v>33701</v>
      </c>
      <c t="n" r="F6" s="6">
        <v>33013</v>
      </c>
    </row>
    <row r="7" spans="1:7">
      <c t="s" r="A7" s="4">
        <v>200</v>
      </c>
      <c t="n" r="D7" s="7">
        <v>19422000</v>
      </c>
      <c t="n" r="F7" s="6">
        <v>18250000</v>
      </c>
    </row>
    <row r="8" spans="1:7">
      <c t="s" r="A8" s="4">
        <v>201</v>
      </c>
      <c t="s" r="D8" s="4">
        <v>202</v>
      </c>
    </row>
    <row r="9" spans="1:7">
      <c t="s" r="A9" s="4">
        <v>203</v>
      </c>
      <c t="n" r="D9" s="7">
        <v>3362000</v>
      </c>
    </row>
    <row r="10" spans="1:7">
      <c t="s" r="A10" s="4">
        <v>204</v>
      </c>
      <c t="n" r="B10" s="7">
        <v>10400000</v>
      </c>
    </row>
    <row r="11" spans="1:7">
      <c t="s" r="A11" s="4">
        <v>205</v>
      </c>
      <c t="n" r="B11" s="6">
        <v>1800000</v>
      </c>
    </row>
    <row r="12" spans="1:7">
      <c t="s" r="A12" s="4">
        <v>206</v>
      </c>
      <c t="n" r="B12" s="7">
        <v>8600000</v>
      </c>
    </row>
    <row r="13" spans="1:7">
      <c t="s" r="A13" s="4">
        <v>207</v>
      </c>
      <c t="s" r="B13" s="4">
        <v>208</v>
      </c>
    </row>
    <row r="14" spans="1:7">
      <c t="s" r="A14" s="4">
        <v>209</v>
      </c>
      <c t="n" r="C14" s="7">
        <v>7200000</v>
      </c>
    </row>
    <row r="15" spans="1:7">
      <c t="s" r="A15" s="4">
        <v>210</v>
      </c>
      <c t="n" r="D15" s="6">
        <v>329000</v>
      </c>
      <c t="n" r="F15" s="6">
        <v>310000</v>
      </c>
    </row>
    <row r="16" spans="1:7">
      <c t="s" r="A16" s="4">
        <v>41</v>
      </c>
      <c t="n" r="D16" s="6">
        <v>7236000</v>
      </c>
      <c t="n" r="F16" s="6">
        <v>9735000</v>
      </c>
    </row>
    <row r="17" spans="1:7">
      <c t="s" r="A17" s="4">
        <v>211</v>
      </c>
      <c t="n" r="D17" s="6">
        <v>-346000</v>
      </c>
      <c t="n" r="E17" s="6">
        <v>588000</v>
      </c>
    </row>
    <row r="18" spans="1:7">
      <c t="s" r="A18" s="4">
        <v>212</v>
      </c>
      <c t="n" r="D18" s="6">
        <v>2867000</v>
      </c>
      <c t="n" r="E18" s="7">
        <v>-3811000</v>
      </c>
    </row>
    <row r="19" spans="1:7">
      <c t="s" r="A19" s="4">
        <v>213</v>
      </c>
    </row>
    <row r="20" spans="1:7">
      <c t="s" r="A20" s="3">
        <v>196</v>
      </c>
    </row>
    <row r="21" spans="1:7">
      <c t="s" r="A21" s="4">
        <v>27</v>
      </c>
      <c t="n" r="D21" s="7">
        <v>66892000</v>
      </c>
      <c t="n" r="F21" s="7">
        <v>65509000</v>
      </c>
    </row>
    <row r="22" spans="1:7">
      <c t="s" r="A22" s="4">
        <v>214</v>
      </c>
    </row>
    <row r="23" spans="1:7">
      <c t="s" r="A23" s="3">
        <v>196</v>
      </c>
    </row>
    <row r="24" spans="1:7">
      <c t="s" r="A24" s="4">
        <v>215</v>
      </c>
      <c t="n" r="D24" s="6">
        <v>4843</v>
      </c>
      <c t="n" r="E24" s="6">
        <v>2702</v>
      </c>
    </row>
    <row r="25" spans="1:7">
      <c t="s" r="A25" s="4">
        <v>216</v>
      </c>
    </row>
    <row r="26" spans="1:7">
      <c t="s" r="A26" s="3">
        <v>196</v>
      </c>
    </row>
    <row r="27" spans="1:7">
      <c t="s" r="A27" s="4">
        <v>217</v>
      </c>
      <c t="s" r="D27" s="4">
        <v>218</v>
      </c>
    </row>
    <row r="28" spans="1:7">
      <c t="s" r="A28" s="4">
        <v>219</v>
      </c>
    </row>
    <row r="29" spans="1:7">
      <c t="s" r="A29" s="3">
        <v>196</v>
      </c>
    </row>
    <row r="30" spans="1:7">
      <c t="s" r="A30" s="4">
        <v>220</v>
      </c>
      <c t="s" r="F30" s="4">
        <v>221</v>
      </c>
    </row>
    <row r="31" spans="1:7">
      <c t="s" r="A31" s="4">
        <v>222</v>
      </c>
    </row>
    <row r="32" spans="1:7">
      <c t="s" r="A32" s="3">
        <v>196</v>
      </c>
    </row>
    <row r="33" spans="1:7">
      <c t="s" r="A33" s="4">
        <v>41</v>
      </c>
      <c t="n" r="D33" s="7">
        <v>1647000</v>
      </c>
      <c t="n" r="F33" s="7">
        <v>784000</v>
      </c>
    </row>
    <row r="34" spans="1:7">
      <c t="s" r="A34" s="4">
        <v>223</v>
      </c>
    </row>
    <row r="35" spans="1:7">
      <c t="s" r="A35" s="3">
        <v>196</v>
      </c>
    </row>
    <row r="36" spans="1:7">
      <c t="s" r="A36" s="4">
        <v>41</v>
      </c>
      <c t="n" r="D36" s="7">
        <v>5589000</v>
      </c>
      <c t="n" r="F36" s="6">
        <v>8951000</v>
      </c>
    </row>
    <row r="37" spans="1:7">
      <c t="s" r="A37" s="4">
        <v>224</v>
      </c>
    </row>
    <row r="38" spans="1:7">
      <c t="s" r="A38" s="3">
        <v>196</v>
      </c>
    </row>
    <row r="39" spans="1:7">
      <c t="s" r="A39" s="4">
        <v>220</v>
      </c>
      <c t="s" r="D39" s="4">
        <v>225</v>
      </c>
    </row>
    <row r="40" spans="1:7">
      <c t="s" r="A40" s="4">
        <v>226</v>
      </c>
    </row>
    <row r="41" spans="1:7">
      <c t="s" r="A41" s="3">
        <v>196</v>
      </c>
    </row>
    <row r="42" spans="1:7">
      <c t="s" r="A42" s="4">
        <v>220</v>
      </c>
      <c t="s" r="D42" s="4">
        <v>227</v>
      </c>
      <c t="s" r="E42" s="4">
        <v>227</v>
      </c>
    </row>
    <row r="43" spans="1:7">
      <c t="s" r="A43" s="4">
        <v>228</v>
      </c>
    </row>
    <row r="44" spans="1:7">
      <c t="s" r="A44" s="3">
        <v>196</v>
      </c>
    </row>
    <row r="45" spans="1:7">
      <c t="s" r="A45" s="4">
        <v>229</v>
      </c>
      <c t="n" r="D45" s="7">
        <v>7689000</v>
      </c>
      <c t="n" r="F45" s="6">
        <v>7689000</v>
      </c>
    </row>
    <row r="46" spans="1:7">
      <c t="s" r="A46" s="4">
        <v>197</v>
      </c>
      <c t="n" r="D46" s="6">
        <v>7225000</v>
      </c>
      <c t="n" r="F46" s="7">
        <v>7225000</v>
      </c>
    </row>
    <row r="47" spans="1:7">
      <c t="s" r="A47" s="4">
        <v>230</v>
      </c>
    </row>
    <row r="48" spans="1:7">
      <c t="s" r="A48" s="3">
        <v>196</v>
      </c>
    </row>
    <row r="49" spans="1:7">
      <c t="s" r="A49" s="4">
        <v>231</v>
      </c>
      <c t="n" r="D49" s="6">
        <v>482000</v>
      </c>
    </row>
    <row r="50" spans="1:7">
      <c t="s" r="A50" s="4">
        <v>232</v>
      </c>
    </row>
    <row r="51" spans="1:7">
      <c t="s" r="A51" s="3">
        <v>196</v>
      </c>
    </row>
    <row r="52" spans="1:7">
      <c t="s" r="A52" s="4">
        <v>233</v>
      </c>
      <c t="n" r="D52" s="6">
        <v>75000000</v>
      </c>
    </row>
    <row r="53" spans="1:7">
      <c t="s" r="A53" s="4">
        <v>234</v>
      </c>
      <c t="n" r="D53" s="7">
        <v>55500000</v>
      </c>
    </row>
    <row r="54" spans="1:7">
      <c t="s" r="A54" s="4">
        <v>235</v>
      </c>
    </row>
    <row r="55" spans="1:7">
      <c t="s" r="A55" s="3">
        <v>196</v>
      </c>
    </row>
    <row r="56" spans="1:7">
      <c t="s" r="A56" s="4">
        <v>236</v>
      </c>
      <c t="s" r="D56" s="4">
        <v>237</v>
      </c>
    </row>
    <row r="57" spans="1:7">
      <c t="s" r="A57" s="4">
        <v>238</v>
      </c>
    </row>
    <row r="58" spans="1:7">
      <c t="s" r="A58" s="3">
        <v>196</v>
      </c>
    </row>
    <row r="59" spans="1:7">
      <c t="s" r="A59" s="4">
        <v>236</v>
      </c>
      <c t="s" r="D59" s="4">
        <v>239</v>
      </c>
    </row>
    <row r="60" spans="1:7">
      <c t="s" r="A60" s="4">
        <v>240</v>
      </c>
    </row>
    <row r="61" spans="1:7">
      <c t="s" r="A61" s="3">
        <v>196</v>
      </c>
    </row>
    <row r="62" spans="1:7">
      <c t="s" r="A62" s="4">
        <v>236</v>
      </c>
      <c t="s" r="D62" s="4">
        <v>239</v>
      </c>
    </row>
    <row r="63" spans="1:7">
      <c t="s" r="A63" s="4">
        <v>241</v>
      </c>
    </row>
    <row r="64" spans="1:7">
      <c t="s" r="A64" s="3">
        <v>196</v>
      </c>
    </row>
    <row r="65" spans="1:7">
      <c t="s" r="A65" s="4">
        <v>236</v>
      </c>
      <c t="s" r="D65" s="4">
        <v>239</v>
      </c>
    </row>
    <row r="66" spans="1:7">
      <c t="s" r="A66" s="4">
        <v>242</v>
      </c>
    </row>
    <row r="67" spans="1:7">
      <c t="s" r="A67" s="3">
        <v>196</v>
      </c>
    </row>
    <row r="68" spans="1:7">
      <c t="s" r="A68" s="4">
        <v>234</v>
      </c>
      <c t="n" r="D68" s="7">
        <v>3500000</v>
      </c>
    </row>
    <row r="69" spans="1:7">
      <c t="s" r="A69" s="4">
        <v>243</v>
      </c>
    </row>
    <row r="70" spans="1:7">
      <c t="s" r="A70" s="3">
        <v>196</v>
      </c>
    </row>
    <row r="71" spans="1:7">
      <c t="s" r="A71" s="4">
        <v>236</v>
      </c>
      <c t="s" r="D71" s="4">
        <v>244</v>
      </c>
    </row>
    <row r="72" spans="1:7">
      <c t="s" r="A72" s="4">
        <v>245</v>
      </c>
    </row>
    <row r="73" spans="1:7">
      <c t="s" r="A73" s="3">
        <v>196</v>
      </c>
    </row>
    <row r="74" spans="1:7">
      <c t="s" r="A74" s="4">
        <v>236</v>
      </c>
      <c t="s" r="D74" s="4">
        <v>246</v>
      </c>
    </row>
    <row r="75" spans="1:7">
      <c t="s" r="A75" s="4">
        <v>247</v>
      </c>
    </row>
    <row r="76" spans="1:7">
      <c t="s" r="A76" s="3">
        <v>196</v>
      </c>
    </row>
    <row r="77" spans="1:7">
      <c t="s" r="A77" s="4">
        <v>236</v>
      </c>
      <c t="s" r="D77" s="4">
        <v>246</v>
      </c>
    </row>
    <row r="78" spans="1:7">
      <c t="s" r="A78" s="4">
        <v>248</v>
      </c>
    </row>
    <row r="79" spans="1:7">
      <c t="s" r="A79" s="3">
        <v>196</v>
      </c>
    </row>
    <row r="80" spans="1:7">
      <c t="s" r="A80" s="4">
        <v>236</v>
      </c>
      <c t="s" r="D80" s="4">
        <v>246</v>
      </c>
    </row>
    <row r="81" spans="1:7">
      <c t="s" r="A81" s="4">
        <v>249</v>
      </c>
    </row>
    <row r="82" spans="1:7">
      <c t="s" r="A82" s="3">
        <v>196</v>
      </c>
    </row>
    <row r="83" spans="1:7">
      <c t="s" r="A83" s="4">
        <v>250</v>
      </c>
      <c t="n" r="D83" s="6">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4558</v>
      </c>
      <c t="n" r="C3" s="7">
        <v>94094</v>
      </c>
    </row>
    <row r="4" spans="1:3">
      <c t="s" r="A4" s="4">
        <v>28</v>
      </c>
      <c t="n" r="B4" s="6">
        <v>7689</v>
      </c>
      <c t="n" r="C4" s="6">
        <v>7225</v>
      </c>
    </row>
    <row r="5" spans="1:3">
      <c t="s" r="A5" s="4">
        <v>29</v>
      </c>
      <c t="n" r="B5" s="6">
        <v>16734</v>
      </c>
      <c t="n" r="C5" s="6">
        <v>19265</v>
      </c>
    </row>
    <row r="6" spans="1:3">
      <c t="s" r="A6" s="4">
        <v>30</v>
      </c>
      <c t="n" r="B6" s="6">
        <v>12325</v>
      </c>
      <c t="n" r="C6" s="6">
        <v>13242</v>
      </c>
    </row>
    <row r="7" spans="1:3">
      <c t="s" r="A7" s="4">
        <v>31</v>
      </c>
      <c t="n" r="B7" s="6">
        <v>2071</v>
      </c>
      <c t="n" r="C7" s="6">
        <v>1533</v>
      </c>
    </row>
    <row r="8" spans="1:3">
      <c t="s" r="A8" s="4">
        <v>32</v>
      </c>
      <c t="n" r="B8" s="6">
        <v>958</v>
      </c>
      <c t="n" r="C8" s="6">
        <v>1355</v>
      </c>
    </row>
    <row r="9" spans="1:3">
      <c t="s" r="A9" s="4">
        <v>33</v>
      </c>
      <c t="n" r="B9" s="6">
        <v>134335</v>
      </c>
      <c t="n" r="C9" s="6">
        <v>136714</v>
      </c>
    </row>
    <row r="10" spans="1:3">
      <c t="s" r="A10" s="4">
        <v>34</v>
      </c>
      <c t="n" r="B10" s="6">
        <v>20204</v>
      </c>
      <c t="n" r="C10" s="6">
        <v>20083</v>
      </c>
    </row>
    <row r="11" spans="1:3">
      <c t="s" r="A11" s="4">
        <v>35</v>
      </c>
      <c t="n" r="B11" s="6">
        <v>12616</v>
      </c>
      <c t="n" r="C11" s="6">
        <v>12591</v>
      </c>
    </row>
    <row r="12" spans="1:3">
      <c t="s" r="A12" s="4">
        <v>36</v>
      </c>
      <c t="n" r="B12" s="6">
        <v>19422</v>
      </c>
      <c t="n" r="C12" s="6">
        <v>18250</v>
      </c>
    </row>
    <row r="13" spans="1:3">
      <c t="s" r="A13" s="4">
        <v>37</v>
      </c>
      <c t="n" r="B13" s="6">
        <v>1902</v>
      </c>
      <c t="n" r="C13" s="6">
        <v>1683</v>
      </c>
    </row>
    <row r="14" spans="1:3">
      <c t="s" r="A14" s="4">
        <v>38</v>
      </c>
      <c t="n" r="B14" s="6">
        <v>188479</v>
      </c>
      <c t="n" r="C14" s="6">
        <v>189321</v>
      </c>
    </row>
    <row r="15" spans="1:3">
      <c t="s" r="A15" s="3">
        <v>39</v>
      </c>
    </row>
    <row r="16" spans="1:3">
      <c t="s" r="A16" s="4">
        <v>40</v>
      </c>
      <c t="n" r="B16" s="6">
        <v>5287</v>
      </c>
      <c t="n" r="C16" s="6">
        <v>5087</v>
      </c>
    </row>
    <row r="17" spans="1:3">
      <c t="s" r="A17" s="4">
        <v>41</v>
      </c>
      <c t="n" r="B17" s="6">
        <v>7236</v>
      </c>
      <c t="n" r="C17" s="6">
        <v>9735</v>
      </c>
    </row>
    <row r="18" spans="1:3">
      <c t="s" r="A18" s="4">
        <v>42</v>
      </c>
      <c t="n" r="B18" s="6">
        <v>7821</v>
      </c>
      <c t="n" r="C18" s="6">
        <v>10412</v>
      </c>
    </row>
    <row r="19" spans="1:3">
      <c t="s" r="A19" s="4">
        <v>43</v>
      </c>
      <c t="n" r="B19" s="6">
        <v>20344</v>
      </c>
      <c t="n" r="C19" s="6">
        <v>25234</v>
      </c>
    </row>
    <row r="20" spans="1:3">
      <c t="s" r="A20" s="4">
        <v>44</v>
      </c>
      <c t="n" r="B20" s="6">
        <v>2070</v>
      </c>
      <c t="n" r="C20" s="6">
        <v>1768</v>
      </c>
    </row>
    <row r="21" spans="1:3">
      <c t="s" r="A21" s="4">
        <v>45</v>
      </c>
      <c t="n" r="B21" s="7">
        <v>3050</v>
      </c>
      <c t="n" r="C21" s="7">
        <v>2883</v>
      </c>
    </row>
    <row r="22" spans="1:3">
      <c t="s" r="A22" s="4">
        <v>46</v>
      </c>
      <c t="s" r="B22" s="4">
        <v>47</v>
      </c>
      <c t="s" r="C22" s="4">
        <v>47</v>
      </c>
    </row>
    <row r="23" spans="1:3">
      <c t="s" r="A23" s="3">
        <v>48</v>
      </c>
    </row>
    <row r="24" spans="1:3">
      <c t="s" r="A24" s="4">
        <v>49</v>
      </c>
      <c t="s" r="B24" s="4">
        <v>47</v>
      </c>
      <c t="s" r="C24" s="4">
        <v>47</v>
      </c>
    </row>
    <row r="25" spans="1:3">
      <c t="s" r="A25" s="4">
        <v>50</v>
      </c>
      <c t="n" r="B25" s="7">
        <v>0</v>
      </c>
      <c t="n" r="C25" s="7">
        <v>0</v>
      </c>
    </row>
    <row r="26" spans="1:3">
      <c t="s" r="A26" s="4">
        <v>51</v>
      </c>
      <c t="n" r="B26" s="6">
        <v>343519</v>
      </c>
      <c t="n" r="C26" s="6">
        <v>345253</v>
      </c>
    </row>
    <row r="27" spans="1:3">
      <c t="s" r="A27" s="4">
        <v>52</v>
      </c>
      <c t="n" r="B27" s="6">
        <v>-12772</v>
      </c>
      <c t="n" r="C27" s="6">
        <v>-15639</v>
      </c>
    </row>
    <row r="28" spans="1:3">
      <c t="s" r="A28" s="4">
        <v>53</v>
      </c>
      <c t="n" r="B28" s="6">
        <v>-167732</v>
      </c>
      <c t="n" r="C28" s="6">
        <v>-170178</v>
      </c>
    </row>
    <row r="29" spans="1:3">
      <c t="s" r="A29" s="4">
        <v>54</v>
      </c>
      <c t="n" r="B29" s="6">
        <v>163015</v>
      </c>
      <c t="n" r="C29" s="6">
        <v>159436</v>
      </c>
    </row>
    <row r="30" spans="1:3">
      <c t="s" r="A30" s="4">
        <v>55</v>
      </c>
      <c t="n" r="B30" s="7">
        <v>188479</v>
      </c>
      <c t="n" r="C30" s="7">
        <v>189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5</v>
      </c>
    </row>
    <row r="2" spans="1:3">
      <c t="s" r="A2" s="3">
        <v>252</v>
      </c>
    </row>
    <row r="3" spans="1:3">
      <c t="s" r="A3" s="4">
        <v>253</v>
      </c>
      <c t="n" r="B3" s="7">
        <v>6244</v>
      </c>
      <c t="n" r="C3" s="7">
        <v>7895</v>
      </c>
    </row>
    <row r="4" spans="1:3">
      <c t="s" r="A4" s="4">
        <v>254</v>
      </c>
      <c t="n" r="B4" s="6">
        <v>971</v>
      </c>
      <c t="n" r="C4" s="6">
        <v>333</v>
      </c>
    </row>
    <row r="5" spans="1:3">
      <c t="s" r="A5" s="4">
        <v>255</v>
      </c>
      <c t="n" r="B5" s="6">
        <v>5110</v>
      </c>
      <c t="n" r="C5" s="6">
        <v>5014</v>
      </c>
    </row>
    <row r="6" spans="1:3">
      <c t="s" r="A6" s="4">
        <v>30</v>
      </c>
      <c t="n" r="B6" s="7">
        <v>12325</v>
      </c>
      <c t="n" r="C6" s="7">
        <v>132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6</v>
      </c>
      <c t="s" r="B1" s="2">
        <v>1</v>
      </c>
      <c t="s" r="C1" s="2">
        <v>257</v>
      </c>
    </row>
    <row r="2" spans="1:3">
      <c t="s" r="B2" s="2">
        <v>2</v>
      </c>
      <c t="s" r="C2" s="2">
        <v>25</v>
      </c>
    </row>
    <row r="3" spans="1:3">
      <c t="s" r="A3" s="3">
        <v>258</v>
      </c>
    </row>
    <row r="4" spans="1:3">
      <c t="s" r="A4" s="4">
        <v>259</v>
      </c>
      <c t="n" r="B4" s="7">
        <v>26207</v>
      </c>
      <c t="n" r="C4" s="7">
        <v>24950</v>
      </c>
    </row>
    <row r="5" spans="1:3">
      <c t="s" r="A5" s="4">
        <v>260</v>
      </c>
      <c t="n" r="B5" s="6">
        <v>-13591</v>
      </c>
      <c t="n" r="C5" s="6">
        <v>-12359</v>
      </c>
    </row>
    <row r="6" spans="1:3">
      <c t="s" r="A6" s="4">
        <v>261</v>
      </c>
      <c t="n" r="B6" s="7">
        <v>12616</v>
      </c>
      <c t="n" r="C6" s="7">
        <v>12591</v>
      </c>
    </row>
    <row r="7" spans="1:3">
      <c t="s" r="A7" s="4">
        <v>262</v>
      </c>
    </row>
    <row r="8" spans="1:3">
      <c t="s" r="A8" s="3">
        <v>258</v>
      </c>
    </row>
    <row r="9" spans="1:3">
      <c t="s" r="A9" s="4">
        <v>263</v>
      </c>
      <c t="s" r="B9" s="4">
        <v>239</v>
      </c>
      <c t="s" r="C9" s="4">
        <v>239</v>
      </c>
    </row>
    <row r="10" spans="1:3">
      <c t="s" r="A10" s="4">
        <v>259</v>
      </c>
      <c t="n" r="B10" s="7">
        <v>9633</v>
      </c>
      <c t="n" r="C10" s="7">
        <v>9051</v>
      </c>
    </row>
    <row r="11" spans="1:3">
      <c t="s" r="A11" s="4">
        <v>260</v>
      </c>
      <c t="n" r="B11" s="6">
        <v>-4292</v>
      </c>
      <c t="n" r="C11" s="6">
        <v>-3818</v>
      </c>
    </row>
    <row r="12" spans="1:3">
      <c t="s" r="A12" s="4">
        <v>261</v>
      </c>
      <c t="n" r="B12" s="7">
        <v>5341</v>
      </c>
      <c t="n" r="C12" s="7">
        <v>5233</v>
      </c>
    </row>
    <row r="13" spans="1:3">
      <c t="s" r="A13" s="4">
        <v>264</v>
      </c>
    </row>
    <row r="14" spans="1:3">
      <c t="s" r="A14" s="3">
        <v>258</v>
      </c>
    </row>
    <row r="15" spans="1:3">
      <c t="s" r="A15" s="4">
        <v>263</v>
      </c>
      <c t="s" r="B15" s="4">
        <v>239</v>
      </c>
      <c t="s" r="C15" s="4">
        <v>239</v>
      </c>
    </row>
    <row r="16" spans="1:3">
      <c t="s" r="A16" s="4">
        <v>259</v>
      </c>
      <c t="n" r="B16" s="7">
        <v>5400</v>
      </c>
      <c t="n" r="C16" s="7">
        <v>5400</v>
      </c>
    </row>
    <row r="17" spans="1:3">
      <c t="s" r="A17" s="4">
        <v>260</v>
      </c>
      <c t="n" r="B17" s="6">
        <v>-3471</v>
      </c>
      <c t="n" r="C17" s="6">
        <v>-3358</v>
      </c>
    </row>
    <row r="18" spans="1:3">
      <c t="s" r="A18" s="4">
        <v>261</v>
      </c>
      <c t="n" r="B18" s="7">
        <v>1929</v>
      </c>
      <c t="n" r="C18" s="7">
        <v>2042</v>
      </c>
    </row>
    <row r="19" spans="1:3">
      <c t="s" r="A19" s="4">
        <v>265</v>
      </c>
    </row>
    <row r="20" spans="1:3">
      <c t="s" r="A20" s="3">
        <v>258</v>
      </c>
    </row>
    <row r="21" spans="1:3">
      <c t="s" r="A21" s="4">
        <v>263</v>
      </c>
      <c t="s" r="B21" s="4">
        <v>266</v>
      </c>
      <c t="s" r="C21" s="4">
        <v>266</v>
      </c>
    </row>
    <row r="22" spans="1:3">
      <c t="s" r="A22" s="4">
        <v>259</v>
      </c>
      <c t="n" r="B22" s="7">
        <v>7482</v>
      </c>
      <c t="n" r="C22" s="7">
        <v>7030</v>
      </c>
    </row>
    <row r="23" spans="1:3">
      <c t="s" r="A23" s="4">
        <v>260</v>
      </c>
      <c t="n" r="B23" s="6">
        <v>-4691</v>
      </c>
      <c t="n" r="C23" s="6">
        <v>-4172</v>
      </c>
    </row>
    <row r="24" spans="1:3">
      <c t="s" r="A24" s="4">
        <v>261</v>
      </c>
      <c t="n" r="B24" s="7">
        <v>2791</v>
      </c>
      <c t="n" r="C24" s="7">
        <v>2858</v>
      </c>
    </row>
    <row r="25" spans="1:3">
      <c t="s" r="A25" s="4">
        <v>267</v>
      </c>
    </row>
    <row r="26" spans="1:3">
      <c t="s" r="A26" s="3">
        <v>258</v>
      </c>
    </row>
    <row r="27" spans="1:3">
      <c t="s" r="A27" s="4">
        <v>263</v>
      </c>
      <c t="s" r="B27" s="4">
        <v>268</v>
      </c>
      <c t="s" r="C27" s="4">
        <v>268</v>
      </c>
    </row>
    <row r="28" spans="1:3">
      <c t="s" r="A28" s="4">
        <v>259</v>
      </c>
      <c t="n" r="B28" s="7">
        <v>3692</v>
      </c>
      <c t="n" r="C28" s="7">
        <v>3469</v>
      </c>
    </row>
    <row r="29" spans="1:3">
      <c t="s" r="A29" s="4">
        <v>260</v>
      </c>
      <c t="n" r="B29" s="6">
        <v>-1137</v>
      </c>
      <c t="n" r="C29" s="6">
        <v>-1011</v>
      </c>
    </row>
    <row r="30" spans="1:3">
      <c t="s" r="A30" s="4">
        <v>261</v>
      </c>
      <c t="n" r="B30" s="7">
        <v>2555</v>
      </c>
      <c t="n" r="C30" s="7">
        <v>24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9</v>
      </c>
      <c t="s" r="B1" s="2">
        <v>1</v>
      </c>
    </row>
    <row r="2" spans="1:3">
      <c t="s" r="B2" s="2">
        <v>2</v>
      </c>
      <c t="s" r="C2" s="2">
        <v>67</v>
      </c>
    </row>
    <row r="3" spans="1:3">
      <c t="s" r="A3" s="3">
        <v>270</v>
      </c>
    </row>
    <row r="4" spans="1:3">
      <c t="s" r="A4" s="4">
        <v>83</v>
      </c>
      <c t="n" r="B4" s="7">
        <v>2446</v>
      </c>
      <c t="n" r="C4" s="7">
        <v>113</v>
      </c>
    </row>
    <row r="5" spans="1:3">
      <c t="s" r="A5" s="3">
        <v>271</v>
      </c>
    </row>
    <row r="6" spans="1:3">
      <c t="s" r="A6" s="4">
        <v>85</v>
      </c>
      <c t="n" r="B6" s="6">
        <v>55451</v>
      </c>
      <c t="n" r="C6" s="6">
        <v>56343</v>
      </c>
    </row>
    <row r="7" spans="1:3">
      <c t="s" r="A7" s="4">
        <v>272</v>
      </c>
      <c t="n" r="B7" s="6">
        <v>628</v>
      </c>
      <c t="n" r="C7" s="6">
        <v>830</v>
      </c>
    </row>
    <row r="8" spans="1:3">
      <c t="s" r="A8" s="4">
        <v>273</v>
      </c>
      <c t="n" r="B8" s="6">
        <v>56079</v>
      </c>
      <c t="n" r="C8" s="6">
        <v>57173</v>
      </c>
    </row>
    <row r="9" spans="1:3">
      <c t="s" r="A9" s="4">
        <v>85</v>
      </c>
      <c t="n" r="B9" s="9">
        <v>0.04</v>
      </c>
      <c t="n" r="C9" s="7">
        <v>0</v>
      </c>
    </row>
    <row r="10" spans="1:3">
      <c t="s" r="A10" s="4">
        <v>86</v>
      </c>
      <c t="n" r="B10" s="9">
        <v>0.04</v>
      </c>
      <c t="n" r="C10"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4</v>
      </c>
      <c t="s" r="B1" s="2">
        <v>2</v>
      </c>
      <c t="s" r="C1" s="2">
        <v>25</v>
      </c>
    </row>
    <row r="2" spans="1:3">
      <c t="s" r="A2" s="3">
        <v>275</v>
      </c>
    </row>
    <row r="3" spans="1:3">
      <c t="s" r="A3" s="4">
        <v>276</v>
      </c>
      <c t="n" r="B3" s="7">
        <v>3386</v>
      </c>
      <c t="n" r="C3" s="7">
        <v>6311</v>
      </c>
    </row>
    <row r="4" spans="1:3">
      <c t="s" r="A4" s="4">
        <v>277</v>
      </c>
      <c t="n" r="B4" s="6">
        <v>1639</v>
      </c>
      <c t="n" r="C4" s="6">
        <v>1014</v>
      </c>
    </row>
    <row r="5" spans="1:3">
      <c t="s" r="A5" s="4">
        <v>278</v>
      </c>
      <c t="n" r="B5" s="6">
        <v>719</v>
      </c>
      <c t="n" r="C5" s="6">
        <v>819</v>
      </c>
    </row>
    <row r="6" spans="1:3">
      <c t="s" r="A6" s="4">
        <v>70</v>
      </c>
      <c t="n" r="B6" s="6">
        <v>2077</v>
      </c>
      <c t="n" r="C6" s="6">
        <v>2268</v>
      </c>
    </row>
    <row r="7" spans="1:3">
      <c t="s" r="A7" s="4">
        <v>279</v>
      </c>
      <c t="n" r="B7" s="7">
        <v>7821</v>
      </c>
      <c t="n" r="C7" s="7">
        <v>104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0</v>
      </c>
      <c t="s" r="B1" s="2">
        <v>1</v>
      </c>
    </row>
    <row r="2" spans="1:4">
      <c t="s" r="B2" s="2">
        <v>2</v>
      </c>
      <c t="s" r="C2" s="2">
        <v>67</v>
      </c>
      <c t="s" r="D2" s="2">
        <v>281</v>
      </c>
    </row>
    <row r="3" spans="1:4">
      <c t="s" r="A3" s="3">
        <v>282</v>
      </c>
    </row>
    <row r="4" spans="1:4">
      <c t="s" r="A4" s="4">
        <v>112</v>
      </c>
      <c t="n" r="C4" s="7">
        <v>121000</v>
      </c>
    </row>
    <row r="5" spans="1:4">
      <c t="s" r="A5" s="4">
        <v>283</v>
      </c>
      <c t="n" r="B5" s="7">
        <v>0</v>
      </c>
      <c t="n" r="C5" s="6">
        <v>0</v>
      </c>
    </row>
    <row r="6" spans="1:4">
      <c t="s" r="A6" s="4">
        <v>284</v>
      </c>
      <c t="n" r="B6" s="7">
        <v>1452000</v>
      </c>
      <c t="n" r="C6" s="7">
        <v>1475000</v>
      </c>
    </row>
    <row r="7" spans="1:4">
      <c t="s" r="A7" s="4">
        <v>285</v>
      </c>
      <c t="n" r="B7" s="6">
        <v>525000</v>
      </c>
    </row>
    <row r="8" spans="1:4">
      <c t="s" r="A8" s="4">
        <v>286</v>
      </c>
      <c t="n" r="D8" s="7">
        <v>25000000</v>
      </c>
    </row>
    <row r="9" spans="1:4">
      <c t="s" r="A9" s="4">
        <v>287</v>
      </c>
    </row>
    <row r="10" spans="1:4">
      <c t="s" r="A10" s="3">
        <v>282</v>
      </c>
    </row>
    <row r="11" spans="1:4">
      <c t="s" r="A11" s="4">
        <v>288</v>
      </c>
      <c t="n" r="B11" s="6">
        <v>423</v>
      </c>
      <c t="n" r="C11" s="6">
        <v>0</v>
      </c>
    </row>
    <row r="12" spans="1:4">
      <c t="s" r="A12" s="4">
        <v>289</v>
      </c>
      <c t="n" r="B12" s="9">
        <v>6.29</v>
      </c>
    </row>
    <row r="13" spans="1:4">
      <c t="s" r="A13" s="4">
        <v>290</v>
      </c>
      <c t="n" r="B13" s="7">
        <v>2660000</v>
      </c>
    </row>
    <row r="14" spans="1:4">
      <c t="s" r="A14" s="4">
        <v>291</v>
      </c>
    </row>
    <row r="15" spans="1:4">
      <c t="s" r="A15" s="3">
        <v>282</v>
      </c>
    </row>
    <row r="16" spans="1:4">
      <c t="s" r="A16" s="4">
        <v>112</v>
      </c>
      <c t="n" r="B16" s="6">
        <v>0</v>
      </c>
      <c t="n" r="C16" s="7">
        <v>121000</v>
      </c>
    </row>
    <row r="17" spans="1:4">
      <c t="s" r="A17" s="4">
        <v>284</v>
      </c>
      <c t="n" r="B17" s="6">
        <v>733000</v>
      </c>
      <c t="n" r="C17" s="6">
        <v>822000</v>
      </c>
    </row>
    <row r="18" spans="1:4">
      <c t="s" r="A18" s="4">
        <v>292</v>
      </c>
    </row>
    <row r="19" spans="1:4">
      <c t="s" r="A19" s="3">
        <v>282</v>
      </c>
    </row>
    <row r="20" spans="1:4">
      <c t="s" r="A20" s="4">
        <v>284</v>
      </c>
      <c t="n" r="B20" s="7">
        <v>719000</v>
      </c>
      <c t="n" r="C20" s="7">
        <v>653000</v>
      </c>
    </row>
    <row r="21" spans="1:4">
      <c t="s" r="A21" s="4">
        <v>293</v>
      </c>
      <c t="n" r="B21" s="6">
        <v>98000</v>
      </c>
      <c t="n" r="C21" s="6">
        <v>112000</v>
      </c>
    </row>
    <row r="22" spans="1:4">
      <c t="s" r="A22" s="4">
        <v>294</v>
      </c>
      <c t="n" r="B22" s="7">
        <v>527000</v>
      </c>
      <c t="n" r="C22" s="7">
        <v>772000</v>
      </c>
    </row>
    <row r="23" spans="1:4">
      <c t="s" r="A23" s="4">
        <v>295</v>
      </c>
    </row>
    <row r="24" spans="1:4">
      <c t="s" r="A24" s="3">
        <v>282</v>
      </c>
    </row>
    <row r="25" spans="1:4">
      <c t="s" r="A25" s="4">
        <v>296</v>
      </c>
      <c t="s" r="B25" s="4">
        <v>297</v>
      </c>
    </row>
    <row r="26" spans="1:4">
      <c t="s" r="A26" s="4">
        <v>298</v>
      </c>
    </row>
    <row r="27" spans="1:4">
      <c t="s" r="A27" s="3">
        <v>282</v>
      </c>
    </row>
    <row r="28" spans="1:4">
      <c t="s" r="A28" s="4">
        <v>296</v>
      </c>
      <c t="s" r="B28" s="4">
        <v>208</v>
      </c>
    </row>
    <row r="29" spans="1:4">
      <c t="s" r="A29" s="4">
        <v>299</v>
      </c>
    </row>
    <row r="30" spans="1:4">
      <c t="s" r="A30" s="3">
        <v>282</v>
      </c>
    </row>
    <row r="31" spans="1:4">
      <c t="s" r="A31" s="4">
        <v>284</v>
      </c>
      <c t="n" r="B31" s="7">
        <v>0</v>
      </c>
    </row>
    <row r="32" spans="1:4">
      <c t="s" r="A32" s="4">
        <v>285</v>
      </c>
      <c t="n" r="B32" s="6">
        <v>41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300</v>
      </c>
      <c t="s" r="B1" s="2">
        <v>1</v>
      </c>
    </row>
    <row r="2" spans="1:2">
      <c t="s" r="B2" s="2">
        <v>301</v>
      </c>
    </row>
    <row r="3" spans="1:2">
      <c t="s" r="A3" s="3">
        <v>302</v>
      </c>
    </row>
    <row r="4" spans="1:2">
      <c t="s" r="A4" s="4">
        <v>303</v>
      </c>
      <c t="n" r="B4" s="6">
        <v>6216</v>
      </c>
    </row>
    <row r="5" spans="1:2">
      <c t="s" r="A5" s="4">
        <v>304</v>
      </c>
      <c t="n" r="B5" s="6">
        <v>297</v>
      </c>
    </row>
    <row r="6" spans="1:2">
      <c t="s" r="A6" s="4">
        <v>305</v>
      </c>
      <c t="n" r="B6" s="6">
        <v>0</v>
      </c>
    </row>
    <row r="7" spans="1:2">
      <c t="s" r="A7" s="4">
        <v>306</v>
      </c>
      <c t="n" r="B7" s="6">
        <v>-292</v>
      </c>
    </row>
    <row r="8" spans="1:2">
      <c t="s" r="A8" s="4">
        <v>307</v>
      </c>
      <c t="n" r="B8" s="6">
        <v>-7</v>
      </c>
    </row>
    <row r="9" spans="1:2">
      <c t="s" r="A9" s="4">
        <v>308</v>
      </c>
      <c t="n" r="B9" s="6">
        <v>6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309</v>
      </c>
      <c t="s" r="B1" s="2">
        <v>1</v>
      </c>
    </row>
    <row r="2" spans="1:2">
      <c t="s" r="B2" s="2">
        <v>301</v>
      </c>
    </row>
    <row r="3" spans="1:2">
      <c t="s" r="A3" s="3">
        <v>132</v>
      </c>
    </row>
    <row r="4" spans="1:2">
      <c t="s" r="A4" s="4">
        <v>310</v>
      </c>
      <c t="n" r="B4" s="6">
        <v>697</v>
      </c>
    </row>
    <row r="5" spans="1:2">
      <c t="s" r="A5" s="4">
        <v>311</v>
      </c>
      <c t="n" r="B5" s="6">
        <v>525</v>
      </c>
    </row>
    <row r="6" spans="1:2">
      <c t="s" r="A6" s="4">
        <v>312</v>
      </c>
      <c t="n" r="B6" s="6">
        <v>-298</v>
      </c>
    </row>
    <row r="7" spans="1:2">
      <c t="s" r="A7" s="4">
        <v>313</v>
      </c>
      <c t="n" r="B7" s="6">
        <v>-2</v>
      </c>
    </row>
    <row r="8" spans="1:2">
      <c t="s" r="A8" s="4">
        <v>314</v>
      </c>
      <c t="n" r="B8" s="6">
        <v>9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15</v>
      </c>
      <c t="s" r="B1" s="2">
        <v>1</v>
      </c>
    </row>
    <row r="2" spans="1:3">
      <c t="s" r="B2" s="2">
        <v>2</v>
      </c>
      <c t="s" r="C2" s="2">
        <v>67</v>
      </c>
    </row>
    <row r="3" spans="1:3">
      <c t="s" r="A3" s="3">
        <v>135</v>
      </c>
    </row>
    <row r="4" spans="1:3">
      <c t="s" r="A4" s="4">
        <v>316</v>
      </c>
      <c t="n" r="B4" s="7">
        <v>61000</v>
      </c>
      <c t="n" r="C4" s="7">
        <v>5000</v>
      </c>
    </row>
    <row r="5" spans="1:3">
      <c t="s" r="A5" s="4">
        <v>317</v>
      </c>
      <c t="n" r="B5" s="6">
        <v>-18000</v>
      </c>
      <c t="n" r="C5" s="6">
        <v>5000</v>
      </c>
    </row>
    <row r="6" spans="1:3">
      <c t="s" r="A6" s="4">
        <v>318</v>
      </c>
      <c t="n" r="B6" s="6">
        <v>79000</v>
      </c>
    </row>
    <row r="7" spans="1:3">
      <c t="s" r="A7" s="4">
        <v>319</v>
      </c>
      <c t="n" r="B7" s="6">
        <v>0</v>
      </c>
      <c t="n" r="C7" s="6">
        <v>0</v>
      </c>
    </row>
    <row r="8" spans="1:3">
      <c t="s" r="A8" s="4">
        <v>320</v>
      </c>
      <c t="n" r="B8" s="7">
        <v>0</v>
      </c>
      <c t="n" r="C8"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321</v>
      </c>
      <c t="s" r="B1" s="2">
        <v>1</v>
      </c>
    </row>
    <row r="2" spans="1:2">
      <c t="s" r="B2" s="2">
        <v>322</v>
      </c>
    </row>
    <row r="3" spans="1:2">
      <c t="s" r="A3" s="3">
        <v>141</v>
      </c>
    </row>
    <row r="4" spans="1:2">
      <c t="s" r="A4" s="4">
        <v>323</v>
      </c>
      <c t="n" r="B4" s="6">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4</v>
      </c>
      <c t="s" r="B1" s="2">
        <v>1</v>
      </c>
    </row>
    <row r="2" spans="1:4">
      <c t="s" r="B2" s="2">
        <v>2</v>
      </c>
      <c t="s" r="C2" s="2">
        <v>67</v>
      </c>
      <c t="s" r="D2" s="2">
        <v>25</v>
      </c>
    </row>
    <row r="3" spans="1:4">
      <c t="s" r="A3" s="3">
        <v>325</v>
      </c>
    </row>
    <row r="4" spans="1:4">
      <c t="s" r="A4" s="4">
        <v>326</v>
      </c>
      <c t="n" r="B4" s="7">
        <v>29089</v>
      </c>
      <c t="n" r="C4" s="7">
        <v>27088</v>
      </c>
    </row>
    <row r="5" spans="1:4">
      <c t="s" r="A5" s="4">
        <v>79</v>
      </c>
      <c t="n" r="B5" s="6">
        <v>2699</v>
      </c>
      <c t="n" r="C5" s="6">
        <v>-291</v>
      </c>
    </row>
    <row r="6" spans="1:4">
      <c t="s" r="A6" s="4">
        <v>97</v>
      </c>
      <c t="n" r="B6" s="6">
        <v>1354</v>
      </c>
      <c t="n" r="C6" s="6">
        <v>1409</v>
      </c>
    </row>
    <row r="7" spans="1:4">
      <c t="s" r="A7" s="4">
        <v>327</v>
      </c>
      <c t="n" r="B7" s="6">
        <v>1593</v>
      </c>
      <c t="n" r="C7" s="6">
        <v>437</v>
      </c>
    </row>
    <row r="8" spans="1:4">
      <c t="s" r="A8" s="4">
        <v>328</v>
      </c>
      <c t="n" r="B8" s="6">
        <v>188479</v>
      </c>
      <c t="n" r="D8" s="7">
        <v>189321</v>
      </c>
    </row>
    <row r="9" spans="1:4">
      <c t="s" r="A9" s="4">
        <v>329</v>
      </c>
    </row>
    <row r="10" spans="1:4">
      <c t="s" r="A10" s="3">
        <v>325</v>
      </c>
    </row>
    <row r="11" spans="1:4">
      <c t="s" r="A11" s="4">
        <v>326</v>
      </c>
      <c t="n" r="B11" s="6">
        <v>22199</v>
      </c>
      <c t="n" r="C11" s="6">
        <v>20371</v>
      </c>
    </row>
    <row r="12" spans="1:4">
      <c t="s" r="A12" s="4">
        <v>79</v>
      </c>
      <c t="n" r="B12" s="6">
        <v>1608</v>
      </c>
      <c t="n" r="C12" s="6">
        <v>-1521</v>
      </c>
    </row>
    <row r="13" spans="1:4">
      <c t="s" r="A13" s="4">
        <v>97</v>
      </c>
      <c t="n" r="B13" s="6">
        <v>639</v>
      </c>
      <c t="n" r="C13" s="6">
        <v>726</v>
      </c>
    </row>
    <row r="14" spans="1:4">
      <c t="s" r="A14" s="4">
        <v>327</v>
      </c>
      <c t="n" r="B14" s="6">
        <v>447</v>
      </c>
      <c t="n" r="C14" s="6">
        <v>76</v>
      </c>
    </row>
    <row r="15" spans="1:4">
      <c t="s" r="A15" s="4">
        <v>328</v>
      </c>
      <c t="n" r="B15" s="6">
        <v>133785</v>
      </c>
      <c t="n" r="D15" s="6">
        <v>137082</v>
      </c>
    </row>
    <row r="16" spans="1:4">
      <c t="s" r="A16" s="4">
        <v>330</v>
      </c>
    </row>
    <row r="17" spans="1:4">
      <c t="s" r="A17" s="3">
        <v>325</v>
      </c>
    </row>
    <row r="18" spans="1:4">
      <c t="s" r="A18" s="4">
        <v>326</v>
      </c>
      <c t="n" r="B18" s="6">
        <v>6890</v>
      </c>
      <c t="n" r="C18" s="6">
        <v>6717</v>
      </c>
    </row>
    <row r="19" spans="1:4">
      <c t="s" r="A19" s="4">
        <v>79</v>
      </c>
      <c t="n" r="B19" s="6">
        <v>1091</v>
      </c>
      <c t="n" r="C19" s="6">
        <v>1230</v>
      </c>
    </row>
    <row r="20" spans="1:4">
      <c t="s" r="A20" s="4">
        <v>97</v>
      </c>
      <c t="n" r="B20" s="6">
        <v>715</v>
      </c>
      <c t="n" r="C20" s="6">
        <v>683</v>
      </c>
    </row>
    <row r="21" spans="1:4">
      <c t="s" r="A21" s="4">
        <v>327</v>
      </c>
      <c t="n" r="B21" s="6">
        <v>1146</v>
      </c>
      <c t="n" r="C21" s="7">
        <v>361</v>
      </c>
    </row>
    <row r="22" spans="1:4">
      <c t="s" r="A22" s="4">
        <v>328</v>
      </c>
      <c t="n" r="B22" s="7">
        <v>54694</v>
      </c>
      <c t="n" r="D22" s="7">
        <v>52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25</v>
      </c>
    </row>
    <row r="2" spans="1:3">
      <c t="s" r="A2" s="3">
        <v>57</v>
      </c>
    </row>
    <row r="3" spans="1:3">
      <c t="s" r="A3" s="4">
        <v>58</v>
      </c>
      <c t="n" r="B3" s="7">
        <v>972</v>
      </c>
      <c t="n" r="C3" s="7">
        <v>798</v>
      </c>
    </row>
    <row r="4" spans="1:3">
      <c t="s" r="A4" s="4">
        <v>59</v>
      </c>
      <c t="n" r="B4" s="8">
        <v>1e-06</v>
      </c>
      <c t="n" r="C4" s="8">
        <v>1e-06</v>
      </c>
    </row>
    <row r="5" spans="1:3">
      <c t="s" r="A5" s="4">
        <v>60</v>
      </c>
      <c t="n" r="B5" s="6">
        <v>25000000</v>
      </c>
      <c t="n" r="C5" s="6">
        <v>25000000</v>
      </c>
    </row>
    <row r="6" spans="1:3">
      <c t="s" r="A6" s="4">
        <v>61</v>
      </c>
      <c t="n" r="B6" s="6">
        <v>0</v>
      </c>
      <c t="n" r="C6" s="6">
        <v>0</v>
      </c>
    </row>
    <row r="7" spans="1:3">
      <c t="s" r="A7" s="4">
        <v>62</v>
      </c>
      <c t="n" r="B7" s="8">
        <v>1e-06</v>
      </c>
      <c t="n" r="C7" s="8">
        <v>1e-06</v>
      </c>
    </row>
    <row r="8" spans="1:3">
      <c t="s" r="A8" s="4">
        <v>63</v>
      </c>
      <c t="n" r="B8" s="6">
        <v>120000000</v>
      </c>
      <c t="n" r="C8" s="6">
        <v>120000000</v>
      </c>
    </row>
    <row r="9" spans="1:3">
      <c t="s" r="A9" s="4">
        <v>64</v>
      </c>
      <c t="n" r="B9" s="6">
        <v>55482000</v>
      </c>
      <c t="n" r="C9" s="6">
        <v>55705000</v>
      </c>
    </row>
    <row r="10" spans="1:3">
      <c t="s" r="A10" s="4">
        <v>65</v>
      </c>
      <c t="n" r="B10" s="6">
        <v>55482000</v>
      </c>
      <c t="n" r="C10" s="6">
        <v>557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1</v>
      </c>
      <c t="s" r="B1" s="2">
        <v>1</v>
      </c>
    </row>
    <row r="2" spans="1:4">
      <c t="s" r="B2" s="2">
        <v>2</v>
      </c>
      <c t="s" r="C2" s="2">
        <v>67</v>
      </c>
      <c t="s" r="D2" s="2">
        <v>25</v>
      </c>
    </row>
    <row r="3" spans="1:4">
      <c t="s" r="A3" s="3">
        <v>332</v>
      </c>
    </row>
    <row r="4" spans="1:4">
      <c t="s" r="A4" s="4">
        <v>333</v>
      </c>
      <c t="n" r="B4" s="7">
        <v>29089</v>
      </c>
      <c t="n" r="C4" s="7">
        <v>27088</v>
      </c>
    </row>
    <row r="5" spans="1:4">
      <c t="s" r="A5" s="4">
        <v>334</v>
      </c>
      <c t="n" r="B5" s="6">
        <v>20204</v>
      </c>
      <c t="n" r="D5" s="7">
        <v>20083</v>
      </c>
    </row>
    <row r="6" spans="1:4">
      <c t="s" r="A6" s="4">
        <v>335</v>
      </c>
    </row>
    <row r="7" spans="1:4">
      <c t="s" r="A7" s="3">
        <v>332</v>
      </c>
    </row>
    <row r="8" spans="1:4">
      <c t="s" r="A8" s="4">
        <v>333</v>
      </c>
      <c t="n" r="B8" s="6">
        <v>22170</v>
      </c>
      <c t="n" r="C8" s="6">
        <v>20416</v>
      </c>
    </row>
    <row r="9" spans="1:4">
      <c t="s" r="A9" s="4">
        <v>334</v>
      </c>
      <c t="n" r="B9" s="6">
        <v>15601</v>
      </c>
      <c t="n" r="D9" s="6">
        <v>15660</v>
      </c>
    </row>
    <row r="10" spans="1:4">
      <c t="s" r="A10" s="4">
        <v>336</v>
      </c>
    </row>
    <row r="11" spans="1:4">
      <c t="s" r="A11" s="3">
        <v>332</v>
      </c>
    </row>
    <row r="12" spans="1:4">
      <c t="s" r="A12" s="4">
        <v>333</v>
      </c>
      <c t="n" r="B12" s="6">
        <v>3879</v>
      </c>
      <c t="n" r="C12" s="6">
        <v>4374</v>
      </c>
    </row>
    <row r="13" spans="1:4">
      <c t="s" r="A13" s="4">
        <v>337</v>
      </c>
    </row>
    <row r="14" spans="1:4">
      <c t="s" r="A14" s="3">
        <v>332</v>
      </c>
    </row>
    <row r="15" spans="1:4">
      <c t="s" r="A15" s="4">
        <v>333</v>
      </c>
      <c t="n" r="B15" s="6">
        <v>3040</v>
      </c>
      <c t="n" r="C15" s="7">
        <v>2298</v>
      </c>
    </row>
    <row r="16" spans="1:4">
      <c t="s" r="A16" s="4">
        <v>334</v>
      </c>
      <c t="n" r="B16" s="6">
        <v>9</v>
      </c>
      <c t="n" r="D16" s="6">
        <v>8</v>
      </c>
    </row>
    <row r="17" spans="1:4">
      <c t="s" r="A17" s="4">
        <v>338</v>
      </c>
    </row>
    <row r="18" spans="1:4">
      <c t="s" r="A18" s="3">
        <v>332</v>
      </c>
    </row>
    <row r="19" spans="1:4">
      <c t="s" r="A19" s="4">
        <v>334</v>
      </c>
      <c t="n" r="B19" s="7">
        <v>4594</v>
      </c>
      <c t="n" r="D19" s="7">
        <v>4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25245</v>
      </c>
      <c t="n" r="C4" s="7">
        <v>23765</v>
      </c>
    </row>
    <row r="5" spans="1:3">
      <c t="s" r="A5" s="4">
        <v>70</v>
      </c>
      <c t="n" r="B5" s="6">
        <v>3844</v>
      </c>
      <c t="n" r="C5" s="6">
        <v>3323</v>
      </c>
    </row>
    <row r="6" spans="1:3">
      <c t="s" r="A6" s="4">
        <v>71</v>
      </c>
      <c t="n" r="B6" s="6">
        <v>29089</v>
      </c>
      <c t="n" r="C6" s="6">
        <v>27088</v>
      </c>
    </row>
    <row r="7" spans="1:3">
      <c t="s" r="A7" s="4">
        <v>72</v>
      </c>
      <c t="n" r="B7" s="6">
        <v>8776</v>
      </c>
      <c t="n" r="C7" s="6">
        <v>10090</v>
      </c>
    </row>
    <row r="8" spans="1:3">
      <c t="s" r="A8" s="4">
        <v>73</v>
      </c>
      <c t="n" r="B8" s="6">
        <v>20313</v>
      </c>
      <c t="n" r="C8" s="6">
        <v>16998</v>
      </c>
    </row>
    <row r="9" spans="1:3">
      <c t="s" r="A9" s="3">
        <v>74</v>
      </c>
    </row>
    <row r="10" spans="1:3">
      <c t="s" r="A10" s="4">
        <v>75</v>
      </c>
      <c t="n" r="B10" s="6">
        <v>2366</v>
      </c>
      <c t="n" r="C10" s="6">
        <v>3440</v>
      </c>
    </row>
    <row r="11" spans="1:3">
      <c t="s" r="A11" s="4">
        <v>76</v>
      </c>
      <c t="n" r="B11" s="6">
        <v>8706</v>
      </c>
      <c t="n" r="C11" s="6">
        <v>7884</v>
      </c>
    </row>
    <row r="12" spans="1:3">
      <c t="s" r="A12" s="4">
        <v>77</v>
      </c>
      <c t="n" r="B12" s="6">
        <v>6542</v>
      </c>
      <c t="n" r="C12" s="6">
        <v>5965</v>
      </c>
    </row>
    <row r="13" spans="1:3">
      <c t="s" r="A13" s="4">
        <v>78</v>
      </c>
      <c t="n" r="B13" s="6">
        <v>17614</v>
      </c>
      <c t="n" r="C13" s="6">
        <v>17289</v>
      </c>
    </row>
    <row r="14" spans="1:3">
      <c t="s" r="A14" s="4">
        <v>79</v>
      </c>
      <c t="n" r="B14" s="6">
        <v>2699</v>
      </c>
      <c t="n" r="C14" s="6">
        <v>-291</v>
      </c>
    </row>
    <row r="15" spans="1:3">
      <c t="s" r="A15" s="4">
        <v>80</v>
      </c>
      <c t="n" r="B15" s="6">
        <v>-192</v>
      </c>
      <c t="n" r="C15" s="6">
        <v>409</v>
      </c>
    </row>
    <row r="16" spans="1:3">
      <c t="s" r="A16" s="4">
        <v>81</v>
      </c>
      <c t="n" r="B16" s="6">
        <v>2507</v>
      </c>
      <c t="n" r="C16" s="6">
        <v>118</v>
      </c>
    </row>
    <row r="17" spans="1:3">
      <c t="s" r="A17" s="4">
        <v>82</v>
      </c>
      <c t="n" r="B17" s="6">
        <v>61</v>
      </c>
      <c t="n" r="C17" s="6">
        <v>5</v>
      </c>
    </row>
    <row r="18" spans="1:3">
      <c t="s" r="A18" s="4">
        <v>83</v>
      </c>
      <c t="n" r="B18" s="7">
        <v>2446</v>
      </c>
      <c t="n" r="C18" s="7">
        <v>113</v>
      </c>
    </row>
    <row r="19" spans="1:3">
      <c t="s" r="A19" s="3">
        <v>84</v>
      </c>
    </row>
    <row r="20" spans="1:3">
      <c t="s" r="A20" s="4">
        <v>85</v>
      </c>
      <c t="n" r="B20" s="9">
        <v>0.04</v>
      </c>
      <c t="n" r="C20" s="7">
        <v>0</v>
      </c>
    </row>
    <row r="21" spans="1:3">
      <c t="s" r="A21" s="4">
        <v>86</v>
      </c>
      <c t="n" r="B21" s="9">
        <v>0.04</v>
      </c>
      <c t="n" r="C21" s="7">
        <v>0</v>
      </c>
    </row>
    <row r="22" spans="1:3">
      <c t="s" r="A22" s="3">
        <v>87</v>
      </c>
    </row>
    <row r="23" spans="1:3">
      <c t="s" r="A23" s="4">
        <v>85</v>
      </c>
      <c t="n" r="B23" s="6">
        <v>55451</v>
      </c>
      <c t="n" r="C23" s="6">
        <v>56343</v>
      </c>
    </row>
    <row r="24" spans="1:3">
      <c t="s" r="A24" s="4">
        <v>86</v>
      </c>
      <c t="n" r="B24" s="6">
        <v>56079</v>
      </c>
      <c t="n" r="C24" s="6">
        <v>571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7</v>
      </c>
    </row>
    <row r="3" spans="1:3">
      <c t="s" r="A3" s="3">
        <v>89</v>
      </c>
    </row>
    <row r="4" spans="1:3">
      <c t="s" r="A4" s="4">
        <v>83</v>
      </c>
      <c t="n" r="B4" s="7">
        <v>2446</v>
      </c>
      <c t="n" r="C4" s="7">
        <v>113</v>
      </c>
    </row>
    <row r="5" spans="1:3">
      <c t="s" r="A5" s="3">
        <v>90</v>
      </c>
    </row>
    <row r="6" spans="1:3">
      <c t="s" r="A6" s="4">
        <v>91</v>
      </c>
      <c t="n" r="B6" s="6">
        <v>2867</v>
      </c>
      <c t="n" r="C6" s="6">
        <v>-3811</v>
      </c>
    </row>
    <row r="7" spans="1:3">
      <c t="s" r="A7" s="4">
        <v>92</v>
      </c>
      <c t="n" r="B7" s="7">
        <v>5313</v>
      </c>
      <c t="n" r="C7" s="7">
        <v>-3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7</v>
      </c>
    </row>
    <row r="3" spans="1:3">
      <c t="s" r="A3" s="3">
        <v>94</v>
      </c>
    </row>
    <row r="4" spans="1:3">
      <c t="s" r="A4" s="4">
        <v>83</v>
      </c>
      <c t="n" r="B4" s="7">
        <v>2446</v>
      </c>
      <c t="n" r="C4" s="7">
        <v>113</v>
      </c>
    </row>
    <row r="5" spans="1:3">
      <c t="s" r="A5" s="3">
        <v>95</v>
      </c>
    </row>
    <row r="6" spans="1:3">
      <c t="s" r="A6" s="4">
        <v>96</v>
      </c>
      <c t="n" r="B6" s="6">
        <v>1452</v>
      </c>
      <c t="n" r="C6" s="6">
        <v>1475</v>
      </c>
    </row>
    <row r="7" spans="1:3">
      <c t="s" r="A7" s="4">
        <v>97</v>
      </c>
      <c t="n" r="B7" s="6">
        <v>1354</v>
      </c>
      <c t="n" r="C7" s="6">
        <v>1409</v>
      </c>
    </row>
    <row r="8" spans="1:3">
      <c t="s" r="A8" s="4">
        <v>98</v>
      </c>
      <c t="n" r="B8" s="6">
        <v>-19</v>
      </c>
    </row>
    <row r="9" spans="1:3">
      <c t="s" r="A9" s="4">
        <v>99</v>
      </c>
      <c t="n" r="B9" s="6">
        <v>141</v>
      </c>
      <c t="n" r="C9" s="6">
        <v>-71</v>
      </c>
    </row>
    <row r="10" spans="1:3">
      <c t="s" r="A10" s="4">
        <v>100</v>
      </c>
      <c t="n" r="B10" s="6">
        <v>-18</v>
      </c>
      <c t="n" r="C10" s="6">
        <v>5</v>
      </c>
    </row>
    <row r="11" spans="1:3">
      <c t="s" r="A11" s="3">
        <v>101</v>
      </c>
    </row>
    <row r="12" spans="1:3">
      <c t="s" r="A12" s="4">
        <v>102</v>
      </c>
      <c t="n" r="B12" s="6">
        <v>2489</v>
      </c>
      <c t="n" r="C12" s="6">
        <v>-552</v>
      </c>
    </row>
    <row r="13" spans="1:3">
      <c t="s" r="A13" s="4">
        <v>30</v>
      </c>
      <c t="n" r="B13" s="6">
        <v>990</v>
      </c>
      <c t="n" r="C13" s="6">
        <v>57</v>
      </c>
    </row>
    <row r="14" spans="1:3">
      <c t="s" r="A14" s="4">
        <v>103</v>
      </c>
      <c t="n" r="B14" s="6">
        <v>26</v>
      </c>
      <c t="n" r="C14" s="6">
        <v>-290</v>
      </c>
    </row>
    <row r="15" spans="1:3">
      <c t="s" r="A15" s="4">
        <v>40</v>
      </c>
      <c t="n" r="B15" s="6">
        <v>758</v>
      </c>
      <c t="n" r="C15" s="6">
        <v>-2062</v>
      </c>
    </row>
    <row r="16" spans="1:3">
      <c t="s" r="A16" s="4">
        <v>41</v>
      </c>
      <c t="n" r="B16" s="6">
        <v>-2504</v>
      </c>
      <c t="n" r="C16" s="6">
        <v>-2542</v>
      </c>
    </row>
    <row r="17" spans="1:3">
      <c t="s" r="A17" s="4">
        <v>104</v>
      </c>
      <c t="n" r="B17" s="6">
        <v>-2371</v>
      </c>
      <c t="n" r="C17" s="6">
        <v>-4133</v>
      </c>
    </row>
    <row r="18" spans="1:3">
      <c t="s" r="A18" s="4">
        <v>105</v>
      </c>
      <c t="n" r="B18" s="6">
        <v>4744</v>
      </c>
      <c t="n" r="C18" s="6">
        <v>-6591</v>
      </c>
    </row>
    <row r="19" spans="1:3">
      <c t="s" r="A19" s="3">
        <v>106</v>
      </c>
    </row>
    <row r="20" spans="1:3">
      <c t="s" r="A20" s="4">
        <v>107</v>
      </c>
      <c t="n" r="B20" s="6">
        <v>-7689</v>
      </c>
      <c t="n" r="C20" s="6">
        <v>-3961</v>
      </c>
    </row>
    <row r="21" spans="1:3">
      <c t="s" r="A21" s="4">
        <v>108</v>
      </c>
      <c t="n" r="B21" s="6">
        <v>7689</v>
      </c>
      <c t="n" r="C21" s="6">
        <v>5000</v>
      </c>
    </row>
    <row r="22" spans="1:3">
      <c t="s" r="A22" s="4">
        <v>109</v>
      </c>
      <c t="n" r="B22" s="6">
        <v>-1593</v>
      </c>
      <c t="n" r="C22" s="6">
        <v>-437</v>
      </c>
    </row>
    <row r="23" spans="1:3">
      <c t="s" r="A23" s="4">
        <v>110</v>
      </c>
      <c t="n" r="B23" s="6">
        <v>-1593</v>
      </c>
      <c t="n" r="C23" s="6">
        <v>602</v>
      </c>
    </row>
    <row r="24" spans="1:3">
      <c t="s" r="A24" s="3">
        <v>111</v>
      </c>
    </row>
    <row r="25" spans="1:3">
      <c t="s" r="A25" s="4">
        <v>112</v>
      </c>
      <c t="n" r="C25" s="6">
        <v>121</v>
      </c>
    </row>
    <row r="26" spans="1:3">
      <c t="s" r="A26" s="4">
        <v>113</v>
      </c>
      <c t="n" r="B26" s="6">
        <v>-3187</v>
      </c>
      <c t="n" r="C26" s="6">
        <v>-772</v>
      </c>
    </row>
    <row r="27" spans="1:3">
      <c t="s" r="A27" s="4">
        <v>114</v>
      </c>
      <c t="n" r="B27" s="6">
        <v>-3187</v>
      </c>
      <c t="n" r="C27" s="6">
        <v>-651</v>
      </c>
    </row>
    <row r="28" spans="1:3">
      <c t="s" r="A28" s="4">
        <v>115</v>
      </c>
      <c t="n" r="B28" s="6">
        <v>500</v>
      </c>
      <c t="n" r="C28" s="6">
        <v>-680</v>
      </c>
    </row>
    <row r="29" spans="1:3">
      <c t="s" r="A29" s="4">
        <v>116</v>
      </c>
      <c t="n" r="B29" s="6">
        <v>464</v>
      </c>
      <c t="n" r="C29" s="6">
        <v>-7320</v>
      </c>
    </row>
    <row r="30" spans="1:3">
      <c t="s" r="A30" s="4">
        <v>117</v>
      </c>
      <c t="n" r="B30" s="6">
        <v>94094</v>
      </c>
      <c t="n" r="C30" s="6">
        <v>92867</v>
      </c>
    </row>
    <row r="31" spans="1:3">
      <c t="s" r="A31" s="4">
        <v>118</v>
      </c>
      <c t="n" r="B31" s="6">
        <v>94558</v>
      </c>
      <c t="n" r="C31" s="6">
        <v>85547</v>
      </c>
    </row>
    <row r="32" spans="1:3">
      <c t="s" r="A32" s="3">
        <v>119</v>
      </c>
    </row>
    <row r="33" spans="1:3">
      <c t="s" r="A33" s="4">
        <v>120</v>
      </c>
      <c t="n" r="B33" s="6">
        <v>84</v>
      </c>
      <c t="n" r="C33" s="6">
        <v>81</v>
      </c>
    </row>
    <row r="34" spans="1:3">
      <c t="s" r="A34" s="4">
        <v>121</v>
      </c>
      <c t="n" r="B34" s="7">
        <v>444</v>
      </c>
      <c t="n" r="C34" s="7">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vt:lpstr>
      <vt:lpstr>Summary of Significant Accounti</vt:lpstr>
      <vt:lpstr>Accrued Expenses</vt:lpstr>
      <vt:lpstr>Stockholders' Equity</vt:lpstr>
      <vt:lpstr>Income Taxes</vt:lpstr>
      <vt:lpstr>Commitments and Contingencies</vt:lpstr>
      <vt:lpstr>Business Segment Information</vt:lpstr>
      <vt:lpstr>Summary of Significant Accoun14</vt:lpstr>
      <vt:lpstr>Summary of Significant Accoun15</vt:lpstr>
      <vt:lpstr>Accrued Expenses (Tables)</vt:lpstr>
      <vt:lpstr>Stockholders' Equity (Tables)</vt:lpstr>
      <vt:lpstr>Business Segment Information (T</vt:lpstr>
      <vt:lpstr>Summary of Significant Accoun19</vt:lpstr>
      <vt:lpstr>Summary of Significant Accoun20</vt:lpstr>
      <vt:lpstr>Summary of Significant Accoun21</vt:lpstr>
      <vt:lpstr>Summary of Significant Accoun22</vt:lpstr>
      <vt:lpstr>Accrued Expenses - Schedule of </vt:lpstr>
      <vt:lpstr>Stockholders' Equity - Addition</vt:lpstr>
      <vt:lpstr>Stockholders' Equity - Summary </vt:lpstr>
      <vt:lpstr>Stockholders' Equity - Summar26</vt:lpstr>
      <vt:lpstr>Income Taxes - Additional Infor</vt:lpstr>
      <vt:lpstr>Business Segment Information - </vt:lpstr>
      <vt:lpstr>Business Segment Information 29</vt:lpstr>
      <vt:lpstr>Business Segment Information 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18Z</dcterms:created>
  <dcterms:modified xmlns:dcterms="http://purl.org/dc/terms/" xmlns:xsi="http://www.w3.org/2001/XMLSchema-instance" xsi:type="dcterms:W3CDTF">2016-05-10T16:09:18Z</dcterms:modified>
  <dc:title xmlns:dc="http://purl.org/dc/elements/1.1/">Untitled</dc:title>
  <dc:description xmlns:dc="http://purl.org/dc/elements/1.1/"/>
  <dc:subject xmlns:dc="http://purl.org/dc/elements/1.1/"/>
  <cp:keywords/>
  <cp:category/>
</cp:coreProperties>
</file>